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A - SUMMARY OF ACCOUNTING " sheetId="7" r:id="rId7"/>
    <s:sheet name="NOTE B - GOING CONCERN MATTERS" sheetId="8" r:id="rId8"/>
    <s:sheet name="NOTE C - DISCONTINUED OPERATION" sheetId="9" r:id="rId9"/>
    <s:sheet name="NOTE D - NOTES PAYABLE AND DERI" sheetId="10" r:id="rId10"/>
    <s:sheet name="NOTE E - LOANS PAYABLE TO RELAT" sheetId="11" r:id="rId11"/>
    <s:sheet name="NOTE F - EQUITY TRANSACTIONS" sheetId="12" r:id="rId12"/>
    <s:sheet name="NOTE G - FAIR VALUE MEASUREMENT" sheetId="13" r:id="rId13"/>
    <s:sheet name="NOTE H - NON-CASH FINANCIAL INF" sheetId="14" r:id="rId14"/>
    <s:sheet name="NOTE I - SUBSEQUENT EVENTS" sheetId="15" r:id="rId15"/>
    <s:sheet name="NOTE J - LEGAL PROCEEDINGS" sheetId="16" r:id="rId16"/>
    <s:sheet name="Accounting Policies, by Policy " sheetId="17" r:id="rId17"/>
    <s:sheet name="NOTE C - DISCONTINUED OPERATI18" sheetId="18" r:id="rId18"/>
    <s:sheet name="NOTE D - NOTES PAYABLE AND DE19" sheetId="19" r:id="rId19"/>
    <s:sheet name="NOTE G - FAIR VALUE MEASUREME20" sheetId="20" r:id="rId20"/>
    <s:sheet name="NOTE A - SUMMARY OF ACCOUNTIN21" sheetId="21" r:id="rId21"/>
    <s:sheet name="NOTE B - GOING CONCERN MATTERS " sheetId="22" r:id="rId22"/>
    <s:sheet name="NOTE C - DISCONTINUED OPERATI23" sheetId="23" r:id="rId23"/>
    <s:sheet name="NOTE C - DISCONTINUED OPERATI24" sheetId="24" r:id="rId24"/>
    <s:sheet name="NOTE C - DISCONTINUED OPERATI25" sheetId="25" r:id="rId25"/>
    <s:sheet name="NOTE C - DISCONTINUED OPERATI26" sheetId="26" r:id="rId26"/>
    <s:sheet name="NOTE D - NOTES PAYABLE AND DE27" sheetId="27" r:id="rId27"/>
    <s:sheet name="NOTE D - NOTES PAYABLE AND DE28" sheetId="28" r:id="rId28"/>
    <s:sheet name="NOTE D - NOTES PAYABLE AND DE29" sheetId="29" r:id="rId29"/>
    <s:sheet name="NOTE D - NOTES PAYABLE AND DE30" sheetId="30" r:id="rId30"/>
    <s:sheet name="NOTE E - LOANS PAYABLE TO REL31" sheetId="31" r:id="rId31"/>
    <s:sheet name="NOTE F - EQUITY TRANSACTIONS (D" sheetId="32" r:id="rId32"/>
    <s:sheet name="NOTE G - FAIR VALUE MEASUREME33" sheetId="33" r:id="rId33"/>
    <s:sheet name="NOTE H - NON-CASH FINANCIAL I34" sheetId="34" r:id="rId34"/>
    <s:sheet name="NOTE I - SUBSEQUENT EVENTS (Det" sheetId="35" r:id="rId35"/>
    <s:sheet name="NOTE J - LEGAL PROCEEDINGS (Det" sheetId="36" r:id="rId36"/>
  </s:sheets>
  <s:definedNames/>
  <s:calcPr calcId="124519" calcMode="auto" fullCalcOnLoad="1"/>
</s:workbook>
</file>

<file path=xl/sharedStrings.xml><?xml version="1.0" encoding="utf-8"?>
<sst xmlns="http://schemas.openxmlformats.org/spreadsheetml/2006/main" uniqueCount="387">
  <si>
    <t>Document And Entity Information - shares</t>
  </si>
  <si>
    <t>9 Months Ended</t>
  </si>
  <si>
    <t>Jan. 31, 2016</t>
  </si>
  <si>
    <t>Mar. 17, 2016</t>
  </si>
  <si>
    <t>Document and Entity Information [Abstract]</t>
  </si>
  <si>
    <t>Entity Registrant Name</t>
  </si>
  <si>
    <t>SPARTA COMMERCIAL SERVICES, INC.</t>
  </si>
  <si>
    <t>Document Type</t>
  </si>
  <si>
    <t>10-Q</t>
  </si>
  <si>
    <t>Current Fiscal Year End Date</t>
  </si>
  <si>
    <t>--04-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an. 31,
		2016</t>
  </si>
  <si>
    <t>Document Fiscal Year Focus</t>
  </si>
  <si>
    <t>Document Fiscal Period Focus</t>
  </si>
  <si>
    <t>Q3</t>
  </si>
  <si>
    <t>CONDENSED CONSOLIDATED BALANCE SHEETS - USD ($)</t>
  </si>
  <si>
    <t>Apr. 30, 2015</t>
  </si>
  <si>
    <t>Current Assets</t>
  </si>
  <si>
    <t>Cash and cash equivalents</t>
  </si>
  <si>
    <t>Accounts receivable</t>
  </si>
  <si>
    <t>Other current assets</t>
  </si>
  <si>
    <t>Total Current Assets</t>
  </si>
  <si>
    <t>Property and equipment, net of accumulated depreciation and amortization of $205,743 and $203,215, respectively</t>
  </si>
  <si>
    <t>Goodwill</t>
  </si>
  <si>
    <t>Other assets</t>
  </si>
  <si>
    <t>Deposits</t>
  </si>
  <si>
    <t>Total Long Term Assets</t>
  </si>
  <si>
    <t>Total assets from continuing operations</t>
  </si>
  <si>
    <t>ASSETS FROM DISCONTINUED OPERATIONS</t>
  </si>
  <si>
    <t>Total assets</t>
  </si>
  <si>
    <t>Current Liabilities</t>
  </si>
  <si>
    <t>Accounts payable and accrued expenses</t>
  </si>
  <si>
    <t>Current portion notes payable net of beneficial conversion feature of $447,794 and $762,426, respectively</t>
  </si>
  <si>
    <t>Derivative liabilities</t>
  </si>
  <si>
    <t>Total Current Liabilities</t>
  </si>
  <si>
    <t>Long term portion notes payable net of beneficial conversion features of $5,719 and $0, respectively</t>
  </si>
  <si>
    <t>Loans payable-related parties</t>
  </si>
  <si>
    <t>Total Long Term Liabilities</t>
  </si>
  <si>
    <t>Total liabilities from continuing operations</t>
  </si>
  <si>
    <t>LIABILITIES FROM DISCONTINUED OPERATIONS</t>
  </si>
  <si>
    <t>Total liabilities</t>
  </si>
  <si>
    <t>Deficit:</t>
  </si>
  <si>
    <t>Common stock, $0.001 par value; 750,000,000 shares authorized, 245,603,052 and 43,238,320 shares issued and outstanding, respectively</t>
  </si>
  <si>
    <t>Common stock to be issued 11,962,162 and 2,356,598, respectively</t>
  </si>
  <si>
    <t>Additional paid-in-capital</t>
  </si>
  <si>
    <t>Accumulated deficit</t>
  </si>
  <si>
    <t>Deficit attributable to shareholders of Sparta Commercial Services, Inc.</t>
  </si>
  <si>
    <t>Non-controlling interest</t>
  </si>
  <si>
    <t>Total Deficit</t>
  </si>
  <si>
    <t>Total Liabilities and Deficit</t>
  </si>
  <si>
    <t>Series A Preferred Stock [Member]</t>
  </si>
  <si>
    <t>Preferred shares, value, issued</t>
  </si>
  <si>
    <t>Series B Preferred Stock [Member]</t>
  </si>
  <si>
    <t>Series C Preferred Stock [Member]</t>
  </si>
  <si>
    <t>CONDENSED CONSOLIDATED BALANCE SHEETS (Parentheticals) - USD ($)</t>
  </si>
  <si>
    <t>Accumulated depreciation and amortization (in Dollars)</t>
  </si>
  <si>
    <t>Beneficial Conversion Feature (in Dollars)</t>
  </si>
  <si>
    <t>Preferred stock, par value (in Dollars per share)</t>
  </si>
  <si>
    <t>Preferred stock, shares designated</t>
  </si>
  <si>
    <t>Common stock par value (in Dollars per share)</t>
  </si>
  <si>
    <t>Common stock, shares authorized</t>
  </si>
  <si>
    <t>Common stock, shares issued</t>
  </si>
  <si>
    <t>Common stock, shares outstanding</t>
  </si>
  <si>
    <t>Common stock to be issued</t>
  </si>
  <si>
    <t>Preferred stock, shares issued</t>
  </si>
  <si>
    <t>Preferred stock, shares outstanding</t>
  </si>
  <si>
    <t>Preferred stock, redemption value (in Dollars)</t>
  </si>
  <si>
    <t>Convertible Debt [Member]</t>
  </si>
  <si>
    <t>CONDENSED CONSOLIDATED STATEMENTS OF OPERATIONS (UNAUDITED) - USD ($)</t>
  </si>
  <si>
    <t>3 Months Ended</t>
  </si>
  <si>
    <t>Jan. 31, 2015</t>
  </si>
  <si>
    <t>Revenue</t>
  </si>
  <si>
    <t>Information technology</t>
  </si>
  <si>
    <t>Cost of goods sold</t>
  </si>
  <si>
    <t>Gross profit</t>
  </si>
  <si>
    <t>Operating expenses:</t>
  </si>
  <si>
    <t>General and administrative</t>
  </si>
  <si>
    <t>Depreciation and amortization</t>
  </si>
  <si>
    <t>Total operating expenses</t>
  </si>
  <si>
    <t>Loss from operations</t>
  </si>
  <si>
    <t>Other (income) expense:</t>
  </si>
  <si>
    <t>Other income</t>
  </si>
  <si>
    <t>Financing cost</t>
  </si>
  <si>
    <t>Amortization of debt discount</t>
  </si>
  <si>
    <t>Loss in changes in fair value of derivative liability</t>
  </si>
  <si>
    <t>Total other expense</t>
  </si>
  <si>
    <t>Loss from continuing operations</t>
  </si>
  <si>
    <t>Loss from discontinued operations</t>
  </si>
  <si>
    <t>Net Loss</t>
  </si>
  <si>
    <t>Net (gain) loss attributed to Non-controlling interest</t>
  </si>
  <si>
    <t>Preferred dividend</t>
  </si>
  <si>
    <t>Net loss attributed to common stockholders</t>
  </si>
  <si>
    <t>Basic and diluted loss per share (in Dollars per share)</t>
  </si>
  <si>
    <t>Basic and diluted loss per share attributed to Sparta Commercial Services, Inc. common stockholders (in Dollars per share)</t>
  </si>
  <si>
    <t>Weighted average shares outstanding (in Shares)</t>
  </si>
  <si>
    <t>CONDENSED CONSOLIDATED STATEMENT OF EQUITY (DEFICIT) (UNAUDITED) - 9 months ended Jan. 31, 2016 - USD ($)</t>
  </si>
  <si>
    <t>Total</t>
  </si>
  <si>
    <t>Common Stock [Member]</t>
  </si>
  <si>
    <t>Common Stock To Be Issued [Member]</t>
  </si>
  <si>
    <t>Additional Paid-in Capital [Member]</t>
  </si>
  <si>
    <t>Retained Earnings [Member]</t>
  </si>
  <si>
    <t>Noncontrolling Interest [Member]</t>
  </si>
  <si>
    <t>Balance at Apr. 30, 2015</t>
  </si>
  <si>
    <t>Balance (in Shares) at Apr. 30, 2015</t>
  </si>
  <si>
    <t>Correcting</t>
  </si>
  <si>
    <t>Correcting (in Shares)</t>
  </si>
  <si>
    <t>Rounding</t>
  </si>
  <si>
    <t>Derivative liability reclassification</t>
  </si>
  <si>
    <t>Sale of subsidiary preferred stock</t>
  </si>
  <si>
    <t>Sale of common stock</t>
  </si>
  <si>
    <t>Sale of common stock (in Shares)</t>
  </si>
  <si>
    <t>Shares issued for financing cost</t>
  </si>
  <si>
    <t>Shares issued for financing cost (in Shares)</t>
  </si>
  <si>
    <t>Shares issued for conversion of notes, interest and accounts payable</t>
  </si>
  <si>
    <t>Shares issued for conversion of notes, interest and accounts payable (in Shares)</t>
  </si>
  <si>
    <t>Stock compensation</t>
  </si>
  <si>
    <t>Stock compensation (in Shares)</t>
  </si>
  <si>
    <t>Employee stock &amp; options expense</t>
  </si>
  <si>
    <t>Employee stock &amp; options expense (in Shares)</t>
  </si>
  <si>
    <t>Net loss</t>
  </si>
  <si>
    <t>Balance at Jan. 31, 2016</t>
  </si>
  <si>
    <t>Balance (in Shares) at Jan. 31, 2016</t>
  </si>
  <si>
    <t>CONDENSED CONSOLIDATED STATEMENTS OF CASH FLOWS (UNAUDITED) - USD ($)</t>
  </si>
  <si>
    <t>CASH FLOWS FROM OPERATING ACTIVITIES</t>
  </si>
  <si>
    <t>Adjustments to reconcile net loss to net cash used in operating activities:</t>
  </si>
  <si>
    <t>Adjustments</t>
  </si>
  <si>
    <t>Loss due to change in fair value of derivative liabilities</t>
  </si>
  <si>
    <t>Equity based finance cost</t>
  </si>
  <si>
    <t>Non-cash financing cost</t>
  </si>
  <si>
    <t>Equity based compensation</t>
  </si>
  <si>
    <t>Changes in operating assets and liabilities</t>
  </si>
  <si>
    <t>Net cash used in operating activities</t>
  </si>
  <si>
    <t>CASH FLOWS FROM INVESTING ACTIVITIES:</t>
  </si>
  <si>
    <t>Net cash (used in) investing activities</t>
  </si>
  <si>
    <t>CASH FLOWS FROM FINANCING ACTIVITIES</t>
  </si>
  <si>
    <t>Net proceeds from sale of common stock</t>
  </si>
  <si>
    <t>Net proceeds from sale of subsidiary preferred stock</t>
  </si>
  <si>
    <t>Net proceeds from convertible notes</t>
  </si>
  <si>
    <t>Net payments on convertible notes</t>
  </si>
  <si>
    <t>Net proceeds from subsidiary notes</t>
  </si>
  <si>
    <t>Net proceeds from related party notes</t>
  </si>
  <si>
    <t>Net cash provided by financing activities</t>
  </si>
  <si>
    <t>Cash flows from discontinued operations:</t>
  </si>
  <si>
    <t>Depreciation of assets of discontinued operations</t>
  </si>
  <si>
    <t>Cash used in operating activities of discontinued operations</t>
  </si>
  <si>
    <t>Cash used in financing activities of discontinued operations</t>
  </si>
  <si>
    <t>Net Cash flow from discontinued operation</t>
  </si>
  <si>
    <t>Net increase (decrease) in cash</t>
  </si>
  <si>
    <t>Cash and cash equivalents, beginning of period</t>
  </si>
  <si>
    <t>Cash and cash equivalents , end of period</t>
  </si>
  <si>
    <t>Cash paid for:</t>
  </si>
  <si>
    <t>Interest</t>
  </si>
  <si>
    <t>NOTE A - SUMMARY OF ACCOUNTING POLICIES</t>
  </si>
  <si>
    <t>Accounting Policies [Abstract]</t>
  </si>
  <si>
    <t>Significant Accounting Policies [Text Block]</t>
  </si>
  <si>
    <t>NOTE A – SUMMARY OF ACCOUNTING POLICIES
A summary of the significant accounting policies applied in the preparation of the accompanying financial statements follows.
Basis of Presentation
The accompanying unaudited condensed consolidated financial statements as of January 31, 2016 and for the three and nine month periods ended January 31, 2016 and 2015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financial statements should be read in conjunction with the audited financial statements and explanatory notes for the year ended April 30, 2015 as disclosed in the Company’s Form 10-K for that year as filed with the Securities and Exchange Commission.
The condensed consolidated balance sheet as of April 30, 2015 contained herein has been derived from the audited consolidated financial statements as of April 30, 2015, but do not include all disclosures required by the U.S. GAAP.
The unaudited condensed consolidated financial statements include the accounts of the Company and its wholly-owned subsidiary, Specialty Reports, Inc. All significant inter-company transactions and balances have been eliminated in consolidation.
Business
Sparta Commercial Services, Inc. ("Sparta" "we," "us," or the "Company") is a Nevada corporation. We are a technology company that develops and markets mobile application tools, products and services. We also provide vehicle title history reports and a municipal leasing program.
Our roots are in the Powersports industry and our original focus was providing consumer and municipal financing to the powersports, recreational vehicle, and automobile industries (see Discontinued Operations). Presently, through our subsidiary, Specialty Reports, Inc. (SRI), we offer Mobile Application development, sales, marketing and support, and Vehicle Title History Reports.
Our mobile application (mobile app) offerings have broadened our base beyond vehicle dealers to a wide range of businesses including, but not limited to, racetracks, private clubs, country clubs, restaurants and grocery stores. We also offer a private label version of our mobile app framework to enable other businesses to offer custom apps to their customers.
Our vehicle history reports include Cyclechex (Motorcycle History Reports at www.cyclechex.com www.rvchecks.com www.carvinreport.com www.truckchex.com
Sparta also administers a Municipal Leasing Program for local and/or state agencies throughout the country who are seeking a better and more economical way to finance their essential equipment needs, including police motorcycles, cruisers, buses, and EMS equipment. We are continuing to expand our roster of equipment manufacturers and the types of equipment we lease.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Discontinued Operations
As discussed in Note C, in the second quarter of fiscal 2013, the Company’s Board of Directors approved management’s recommendation to discontinue the Company’s consumer lease and loan lines of business and the sale of all of the Company’s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
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Information Technology:
Revenues from mobile app products are generally recognized upon delivery. Revenues from History Reports are generally recognized upon delivery / download. Prepayments received from customers before delivery (if any) are recognized as deferred revenue and recognized upon delivery. There were no deferred revenues at January 31, 2016 and April 30, 2015.
Discontinued Operations:
Revenues from RISCs and leases
The RISCs are secured by liens on the titles to the vehicles. The RISCs are accounted for as loans. Upon purchase, the RISCs appear on our balance sheet as RISC loans receivable current and long term. When the RISC is entered into our accounting system, based on the customer's APR (interest rate), an amortization schedule for the loan on a simple interest basis is created. Interest is computed by taking the principal balance times the APR rate then divided by 365 days to get the daily interest amount. The daily interest amount is multiplied by the number of days from the last payment to get the interest income portion of the payment being applied. The balance of the payment goes to reducing the loan principal balance.
Our leases are accounted for as either operating leases or direct financing leases. At the inception of operating leases, no lease revenue is recognized and the leased motorcycles, together with the initial direct costs of originating the lease, which are capitalized, appear on the balance sheet as "motorcycles under operating leases-net". The capitalized cost of each motorcycle is depreciated over the lease term, on a straight-line basis, down to the original estimate of the projected value of the motorcycle at the end of the scheduled lease term (the "Residual"). Monthly lease payments are recognized as rental income. An acquisition fee classified as fee income on the financial statements is received and recognized in income at the inception of the lease. Direct financing leases are recorded at the gross amount of the lease receivable, and unearned income at lease inception is amortized over the lease term.
We realize gains and losses as the result of the termination of leases, both at and prior to their scheduled termination, and the disposition of the related motorcycle. The disposal of motorcycles, which reach scheduled termination of a lease, results in a gain or loss equal to the difference between proceeds received from the disposition of the motorcycle and its net book value. Net book value represents the residual value at scheduled lease termination. Lease terminations that occur prior to scheduled maturity because of the lessee's voluntary request to purchase the vehicle have resulted in net gains, equal to the excess of the price received over the motorcycle's net book value.
Early lease terminations also occur because of (i) a default by the lessee, (ii) the physical loss of the motorcycle, or (iii) the exercise of the lessee's early termination. In those instances, we receive the proceeds from either the resale or release of the repossessed motorcycle, or the payment by the lessee's insurer. We record a gain or loss for the difference between the proceeds received and the net book value of the motorcycle. We charge fees to manufacturers and other customers related to creating a private label version of our financing program including web access, processing credit applications, consumer contracts and other related documents and processes. Fees received are amortized and booked as income over the length of the contract.
Cash Equivalents
For the purpose of the accompanying financial statements, all highly liquid investments with a maturity of three months or less are considered to be cash equivalents.
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
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
Stock Based Compensation
The Company adopted ASC 718-10, “ Compensation-Stock Compensation Overall”
ASC 718-10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The Company is using the Black-Scholes option-pricing model as its method of valuation for share-based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
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
Net Loss Per Share
The Company uses ASC 260-10, “ Earnings Per Share,
At January 31, 2016 and 2015, 1,192,253,489 and 1,925,853 potential shares, respectively, were excluded from the shares used to calculate diluted earnings per share as their inclusion would reduce net loss per share.
Liquidity
As shown in the accompanying unaudited condensed consolidated financial statements, the Company has incurred net losses of $4,131,221 and $3,078,553 during the nine months ended January 31, 2016 and 2015, respectively. The Company’s current liabilities exceed its current assets by $5,988,087 as of January 31 2016.
Reclassifications
Certain reclassifications have been made to conform to prior periods' data to the current presentation. These reclassifications had no effect on reported losses.
Recent Accounting Pronouncements
There were various updates recently issued, most of which represented technical corrections to the accounting literature or applications to specific industries and are not expected to have a material impact on the Company’s unaudited condensed consolidated financial position, results of operations or cash flows.</t>
  </si>
  <si>
    <t>NOTE B - GOING CONCERN MATTERS</t>
  </si>
  <si>
    <t>Organization, Consolidation and Presentation of Financial Statements [Abstract]</t>
  </si>
  <si>
    <t>Substantial Doubt about Going Concern [Text Block]</t>
  </si>
  <si>
    <t>NOTE B – GOING CONCERN MATTERS
The accompanying unaudited condensed consolidated financial statements have been prepared on a going concern basis, which contemplates the realization of assets and the satisfaction of liabilities in the normal course of business. As shown in the accompanying unaudited condensed consolidated financial statements, the Company has incurred recurring losses and generated negative cash flows from operating activities since inception. As of January 31, 2016, the Company had an accumulated deficit of $53,323,003 and a working capital deficit (total current liabilities exceeded total current assets) of $5,988,087. The Company’s cash balance and revenues generated are not currently sufficient and cannot be projected to cover its operating expenses for the next twelve months from the filing date of this report. These factors among others raise substantial doubt about the Company’s ability to continue as a going concern for a reasonable period of time.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unaudited condensed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t>
  </si>
  <si>
    <t>NOTE C - DISCONTINUED OPERATIONS</t>
  </si>
  <si>
    <t>Discontinued Operations and Disposal Groups [Abstract]</t>
  </si>
  <si>
    <t>Disposal Groups, Including Discontinued Operations, Disclosure [Text Block]</t>
  </si>
  <si>
    <t>NOTE C – DISCONTINUED OPERATIONS
In the second quarter of fiscal 2013, the Company’s Board of Directors approved management’s recommendation to discontinue the Company’s consumer lease and loan lines of business and the sale of all of the Company’s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loss for all periods presented. The following table presents summarized operating results for the discontinued operations.
Nine Months Ended
January 31,
January 31,
2016
2015
Revenues
$
35,195
$
32,394
Net loss
$
(33,955
)
$
(210,988
)
As the Company sold all of its portfolio of performing RISCs, and a portion of its portfolio of leases with the remaining leases in final run-off mode, therefore no portfolio performance measures were calculated for the nine months ended January 31, 2016 and 2015.
ASSETS INCLUDED IN DISCONTINUED OPERATIONS
MOTORCYCLES AND OTHER VEHICLES UNDER OPERATING LEASES
Motorcycles and other vehicles under operating leases at January 31, 2016 and April 30, 2015:
January 31,
April 30,
2016
2015
Motorcycles and other vehicles
$
13,261
$
22,086
Less: accumulated depreciation
(12,279
)
(13,456
)
Motorcycles and other vehicles, net of accumulated depreciation
982
8,630
Less: estimated reserve for residual values
(982
)
(2,436
)
Motorcycles and other vehicles under operating leases, net
$
-
$
6,194
At April 30, 2015, motorcycles and other vehicles are being depreciated to their estimated residual values over the lives of their lease contracts. Depreciation expense for vehicles for the nine months ended January 31, 2016 was $3,959 and for the year ended April 30, 2015, it was $28,736. All of the assets are pledged as collateral for outstanding notes payable.
RETAIL (RISC) LOAN RECEIVABLES
All of the Company’s RISC performing loan receivables were sold in August 2013. As of January 31, 2016 and April 30, 2015, the Company had: RISC loans net of reserves of $0 and $7,761, respectively.
As the Company sold all of its portfolio of RISCs, and a portion of its portfolio of leases with the remaining leases in final run-off mode, therefore no portfolio performance measures were calculated for the quarter or nine months ending January 31, 2016 or the year ending April 30, 2015.
LIABILITIES INCLUDED IN DISCONTINUED OPERATIONS
Included in liabilities from discontinued operations are the following:
SECURED NOTES PAYABLE
January 31,
April 30,
2016
2015
Secured, subordinated individual lender
$
18,328
$
58,037
Secured, subordinated individual lender
12,080
12,080
Total
$
30,408
$
70,117
At January 31, 2016, the notes have maturities due within one year.</t>
  </si>
  <si>
    <t>NOTE D - NOTES PAYABLE AND DERIVATIVES</t>
  </si>
  <si>
    <t>Debt Disclosure [Abstract]</t>
  </si>
  <si>
    <t>Debt Disclosure [Text Block]</t>
  </si>
  <si>
    <t xml:space="preserve">NOTE D – NOTES PAYABLE AND DERIVATIVES
The Company has outstanding numerous notes payable to various parties. The notes bear interest at rates of 5% - 20% per year and are summarized as follows:
Notes Payable
January 31,
2016
April 30,
2015
Notes convertible at holder’s option
$
2,240,815
$
2,707,080
Notes convertible at Company’s option
171,000
15,000
Notes with interest only convertible at Company’s option
260,000
285,000
Non-convertible notes payable
1,206,500
393,000
Subtotal
3,878,315
3,400,580
Less, Debt discount
(453,513
)
(762,426
)
Total
$
3,424,802
$
2,638,154
Certain of the notes payable contain variable conversion rates and the conversion features are classified as derivative liabilities. The conversion prices are based on the market price of the Company’s common stock, at discounts of 30% - 48% to market value.
Amortization of debt discount for the nine months ended January 31, 2016 and 2015 was $1,285,873 and $554,568, respectively.
The Company's derivative financial instruments consist of embedded derivatives related to the outstanding short term Convertible Notes Payable. These embedded derivatives include certain conversion features indexed to the Company's common stock. The accounting treatment of derivative financial instruments requires that the Company record the derivatives and related items at their fair values as of the inception date of the Convertible Notes Payable and at fair value as of each subsequent balance sheet date. In addition, under the provisions of Accounting Standards Codification subtopic 815-40, Derivatives and Hedging; Contracts in Entity's Own Equity ("ASC 815-40"), as a result of entering into the Convertible Notes Payable, the Company is required to classify all other non-employee stock options and warrants as derivative liabilities and mark them to market at each reporting date. Any change in fair value inclusive of modifications of terms will be recorded as non-operating, non-cash income or expense at each reporting date. If the fair value of the derivatives is higher at the subsequent balance sheet date, the Company will record a non-operating, non-cash charge. If the fair value of the derivatives is lower at the subsequent balance sheet date, the Company will record non-operating, non-cash income.
The change in fair value of the derivative liabilities at January 31, 2016 was calculated with the following average assumptions, using a Black-Scholes option pricing model are as follows:
Significant Assumptions:
Risk free interest rate
Ranging from 0.36 % to 0.54
%
Expected stock price volatility 411
%
Expected dividend payout 0
%
Expected options life in years
Ranging from 0.25 year to 1.58
years
During the nine months ended January 31, 2016 and 2015, the Company recorded expense of $191,687 and $47,583, respectively, related to the change in value of the derivative liabilities.
Changes in derivative liability during the nine months ended January 31, 2016 were:
January 31,
2016
Opening balance, April 30, 2015
$
1,605,535
Derivative liability reclassified to additional paid in capital
(1,153,310
)
Derivative financial liability arising on the issue of convertible notes
1,064,086
Fair value adjustments
191,687
Closing balance
$
1,707,998 </t>
  </si>
  <si>
    <t>NOTE E - LOANS PAYABLE TO RELATED PARTIES</t>
  </si>
  <si>
    <t>Related Party Transactions [Abstract]</t>
  </si>
  <si>
    <t>Related Party Transactions Disclosure [Text Block]</t>
  </si>
  <si>
    <t xml:space="preserve">NOTE E – LOANS PAYABLE TO RELATED PARTIES
As of January 31, 2016 and April 30, 2015, aggregated loans payable, without demand and with no interest, to officers and directors were $395,853 and $385,853, respectively. </t>
  </si>
  <si>
    <t>NOTE F - EQUITY TRANSACTIONS</t>
  </si>
  <si>
    <t>Stockholders' Equity Note [Abstract]</t>
  </si>
  <si>
    <t>Stockholders' Equity Note Disclosure [Text Block]</t>
  </si>
  <si>
    <t>NOTE F EQUITY TRANSACTIONS
On May 18, 2014, the Company’s Board of Directors declared effective a one for seventy-five reverse common stock split. All per share amounts in these unaudited condensed consolidated financial statements and accompanying notes have been retroactively adjusted to the earliest period presented for the effect of this reverse stock split.
The Company is authorized to issue 10,000,000 shares of preferred stock with $0.001 par value per share, of which 35,850 shares have been designated as Series A convertible preferred stock with a $100 stated value per share, 1,000 shares have been designated as Series B Preferred Stock with a $10,000 per share liquidation value, and 200,000 shares have been designated as Series C Preferred Stock with a $10 per share liquidation value, and 750,000,000 shares of common stock with $0.001 par value per share. The Company had 125 shares of Series A preferred stock issued and outstanding as of January 31, 2016 and April 30, 2015. The Company had no shares of Series B preferred stock issued and outstanding as of January 31, 2016 and April 30, 2015. The Company had no shares of Series C preferred stock issued and outstanding as of January 31, 2016 and April 30, 2015. The Company had 245,603,052 and 43,238,320 shares of common stock issued and outstanding as of January 31, 2016 and April 30, 2015, respectively.
Preferred Stock, Series A
Accrued dividends payable on the Series A Preferred were $8,135 and $7,562 at January 31, 2016 and April 30, 2015, respectively. At the Company’s option, these dividends may be paid in shares of the Company’s Common Stock.
Common Stock
During the nine months ended January 31, 2016, the Company expensed $196,026 for non-cash charges related to stock and option compensation expense.
During the nine months ended January 31, 2016, the Company:
●
issued 2,356,598 shares of common stock which had been classified as to be issued at April 30, 2015,
●
sold 760,456 shares of restricted common stock to an accredited investor for $20,000,
●
issued 164,916,867 shares of common stock and accrued 2,343,064 shares of common stock for the conversion of $1,156,368 of note principal and accrued interest and accounts payable,
●
issued 11,201,413 shares of common stock valued at $96,776 pursuant to terms of various notes,
●
issued 25,481,000 shares of common stock valued at $195,962 pursuant to consulting agreements,
●
issued 35,056 shares of common stock to three employees pursuant to vesting provisions of prior stock awards.</t>
  </si>
  <si>
    <t>NOTE G - FAIR VALUE MEASUREMENTS</t>
  </si>
  <si>
    <t>Fair Value Disclosures [Abstract]</t>
  </si>
  <si>
    <t>Fair Value Disclosures [Text Block]</t>
  </si>
  <si>
    <t xml:space="preserve">NOTE G – FAIR VALUE MEASUREMENTS
The Company follows the guidance established pursuant to ASC 820 which established a framework for measuring fair value and expands disclosure about fair value measurements. ASC 820 defines fair value as the amount that would be received for an asset or paid to transfer a liability (i.e., an exit price) in the principal or most advantageous market for the asset or liability in an orderly transaction between market participants on the measurement date. ASC 820 also establishes a fair value hierarchy that requires an entity to maximize the use of observable inputs and minimize the use of unobservable inputs when measuring fair value. ASC 820 describes the following three levels of inputs that may be used:
Level 1: Quoted prices (unadjusted) in active markets that are accessible at the measurement date for identical assets and liabilities. The fair value hierarchy gives the highest priority to Level 1 inputs.
Level 2: Observable prices that are based on inputs not quoted on active markets but corroborated by market data.
Level 3: Unobservable inputs when there is little or no market data available, thereby requiring an entity to develop its own assumptions. The fair value hierarchy gives the lowest priority to Level 3 inputs.
The table below summarizes the fair values of financial liabilities as of January 31, 2016:
Fair Value Measurement Using
Fair Value at
January 31,
2016
Level 1
Level 2
Level 3
Derivative liabilities
$
1,707,998
-
-
$
1,707,998
The following is a description of the valuation methodologies used for these items:
Derivative liability
The Company did not identify any other non-recurring assets and liabilities that are required to be presented in the balance sheets at fair value in accordance with ASC Topic 825 “The Fair Value Option for Financial Issuances”. </t>
  </si>
  <si>
    <t>NOTE H - NON-CASH FINANCIAL INFORMATION</t>
  </si>
  <si>
    <t>Disclosure Text Block Supplement [Abstract]</t>
  </si>
  <si>
    <t>Additional Financial Information Disclosure [Text Block]</t>
  </si>
  <si>
    <t>NOTE H – NON-CASH FINANCIAL INFORMATION
During the nine months ended January 31, 2016, the Company:
●
Issued 11,201,413 shares of common stock valued at $96,776 pursuant to the terms of the notes
●
Issued 164,916,867 shares of common stock and accrued 2,343,064 shares of common stock for the conversion of $1,156,368 of note principal and accrued interest
●
Issued 35,056 shares of common stock to three employees pursuant to vesting schedules of prior stock awards
●
Issued 2,356,598 shares of common stock which had been recorded as to be issued at April 30, 2015</t>
  </si>
  <si>
    <t>NOTE I - SUBSEQUENT EVENTS</t>
  </si>
  <si>
    <t>Subsequent Events [Abstract]</t>
  </si>
  <si>
    <t>Subsequent Events [Text Block]</t>
  </si>
  <si>
    <t>NOTE I – SUBSEQUENT EVENTS
Subsequent to January 31, 2016 the Company:
Issued 87,641,657 shares of common stock upon the conversion of $70,666 of note principal and accrued interest.
Issued 1,432,089 shares of common stock for financing cost.
Issued 5,230,000 shares of common stock pursuant to consulting agreements.
Entered into new notes payable aggregating $81,000.
Made cash payments on notes payable aggregating $60,000.</t>
  </si>
  <si>
    <t>NOTE J - LEGAL PROCEEDINGS</t>
  </si>
  <si>
    <t>Legal Matters and Contingencies [Text Block]</t>
  </si>
  <si>
    <t>NOTE J – LEGAL PROCEEDINGS
The Company is subject to legal proceedings and claims which arise in the ordinary course of its business. Sparta can make no representations about the potential outcome of such proceedings.
As at January 31, 2016, we were not a party to any material pending legal proceeding except as stated below. From time to time, we may become involved in various lawsuits and legal proceedings, which arise in the ordinary course of business.
The Company was involved in three litigation matters in the Supreme Court of the State of New York wherein the Company had alleged that the respective lenders have charged the Company excessive and improper fees and penalties on its loans. These matters have since been discontinued.
On December 18, 2012, the Company filed suit in the United States District Court for the Southern District Court of New York against a former credit provider. The suit sought damages arising out of the credit provider’s termination of the Company’s credit line in 2009. The defendant counterclaimed for recovery of legal fees of $2 million under an indemnification clause contained in one of the loan documents. The matter proceeded to trial in May 2015, and the Court thereafter issued decisions dismissing the Company’s claims and the defendant’s counterclaim. On January 15, 2016 the complaint, the amended complaint and the defendant’s counterclaim were dismissed. On February 12, 2016, the Company filed a Notice of Appeal to the United States Court of Appeals for the Second Circuit from the judgment dismissing the complaint and amended complaint. On February 18, 2016 the defendant filed a Notice of Cross-Appeal of the dismissal of its counterclaim. Sparta can make no representations about the potential outcome of the appeal or cross-appeal, but believes that the decision of the lower court dismissing the defendant’s counterclaim was properly decided in holding that the indemnification clause did not apply to defendant’s claim.</t>
  </si>
  <si>
    <t>Accounting Policies, by Policy (Policies)</t>
  </si>
  <si>
    <t>Basis of Accounting, Policy [Policy Text Block]</t>
  </si>
  <si>
    <t>Basis of Presentation
The accompanying unaudited condensed consolidated financial statements as of January 31, 2016 and for the three and nine month periods ended January 31, 2016 and 2015 have been prepared by the Company pursuant to the rules and regulations of the Securities and Exchange Commission, including Form 10-Q and Regulation S-K.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 Company believes that the disclosures provided are adequate to make the information presented not misleading. These financial statements should be read in conjunction with the audited financial statements and explanatory notes for the year ended April 30, 2015 as disclosed in the Company’s Form 10-K for that year as filed with the Securities and Exchange Commission.
The condensed consolidated balance sheet as of April 30, 2015 contained herein has been derived from the audited consolidated financial statements as of April 30, 2015, but do not include all disclosures required by the U.S. GAAP.
The unaudited condensed consolidated financial statements include the accounts of the Company and its wholly-owned subsidiary, Specialty Reports, Inc. All significant inter-company transactions and balances have been eliminated in consolidation.
Business
Sparta Commercial Services, Inc. ("Sparta" "we," "us," or the "Company") is a Nevada corporation. We are a technology company that develops and markets mobile application tools, products and services. We also provide vehicle title history reports and a municipal leasing program.
Our roots are in the Powersports industry and our original focus was providing consumer and municipal financing to the powersports, recreational vehicle, and automobile industries (see Discontinued Operations). Presently, through our subsidiary, Specialty Reports, Inc. (SRI), we offer Mobile Application development, sales, marketing and support, and Vehicle Title History Reports.
Our mobile application (mobile app) offerings have broadened our base beyond vehicle dealers to a wide range of businesses including, but not limited to, racetracks, private clubs, country clubs, restaurants and grocery stores. We also offer a private label version of our mobile app framework to enable other businesses to offer custom apps to their customers.
Our vehicle history reports include Cyclechex (Motorcycle History Reports at www.cyclechex.com www.rvchecks.com www.carvinreport.com www.truckchex.com
Sparta also administers a Municipal Leasing Program for local and/or state agencies throughout the country who are seeking a better and more economical way to finance their essential equipment needs, including police motorcycles, cruisers, buses, and EMS equipment. We are continuing to expand our roster of equipment manufacturers and the types of equipment we lease.</t>
  </si>
  <si>
    <t>Use of Estimates, Policy [Policy Text Block]</t>
  </si>
  <si>
    <t>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t>
  </si>
  <si>
    <t>Discontinued Operations, Policy [Policy Text Block]</t>
  </si>
  <si>
    <t>Discontinued Operations
As discussed in Note C, in the second quarter of fiscal 2013, the Company’s Board of Directors approved management’s recommendation to discontinue the Company’s consumer lease and loan lines of business and the sale of all of the Company’s portfolio of performing RISCs, and a portion of its portfolio of leases. The sale was consummated in that quarter. The assets and liabilities have been accounted for as discontinued operations in the Company’s consolidated balance sheets for all periods presented. The operating results related to these lines of business have been included in discontinued operations in the Company’s consolidated statements of operations for all periods presented.</t>
  </si>
  <si>
    <t>Revenue Recognition, Policy [Policy Text Block]</t>
  </si>
  <si>
    <t>Revenue Recognition
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Information Technology:
Revenues from mobile app products are generally recognized upon delivery. Revenues from History Reports are generally recognized upon delivery / download. Prepayments received from customers before delivery (if any) are recognized as deferred revenue and recognized upon delivery. There were no deferred revenues at January 31, 2016 and April 30, 2015.
Discontinued Operations:
Revenues from RISCs and leases
The RISCs are secured by liens on the titles to the vehicles. The RISCs are accounted for as loans. Upon purchase, the RISCs appear on our balance sheet as RISC loans receivable current and long term. When the RISC is entered into our accounting system, based on the customer's APR (interest rate), an amortization schedule for the loan on a simple interest basis is created. Interest is computed by taking the principal balance times the APR rate then divided by 365 days to get the daily interest amount. The daily interest amount is multiplied by the number of days from the last payment to get the interest income portion of the payment being applied. The balance of the payment goes to reducing the loan principal balance.
Our leases are accounted for as either operating leases or direct financing leases. At the inception of operating leases, no lease revenue is recognized and the leased motorcycles, together with the initial direct costs of originating the lease, which are capitalized, appear on the balance sheet as "motorcycles under operating leases-net". The capitalized cost of each motorcycle is depreciated over the lease term, on a straight-line basis, down to the original estimate of the projected value of the motorcycle at the end of the scheduled lease term (the "Residual"). Monthly lease payments are recognized as rental income. An acquisition fee classified as fee income on the financial statements is received and recognized in income at the inception of the lease. Direct financing leases are recorded at the gross amount of the lease receivable, and unearned income at lease inception is amortized over the lease term.
We realize gains and losses as the result of the termination of leases, both at and prior to their scheduled termination, and the disposition of the related motorcycle. The disposal of motorcycles, which reach scheduled termination of a lease, results in a gain or loss equal to the difference between proceeds received from the disposition of the motorcycle and its net book value. Net book value represents the residual value at scheduled lease termination. Lease terminations that occur prior to scheduled maturity because of the lessee's voluntary request to purchase the vehicle have resulted in net gains, equal to the excess of the price received over the motorcycle's net book value.
Early lease terminations also occur because of (i) a default by the lessee, (ii) the physical loss of the motorcycle, or (iii) the exercise of the lessee's early termination. In those instances, we receive the proceeds from either the resale or release of the repossessed motorcycle, or the payment by the lessee's insurer. We record a gain or loss for the difference between the proceeds received and the net book value of the motorcycle. We charge fees to manufacturers and other customers related to creating a private label version of our financing program including web access, processing credit applications, consumer contracts and other related documents and processes. Fees received are amortized and booked as income over the length of the contract.</t>
  </si>
  <si>
    <t>Cash and Cash Equivalents, Policy [Policy Text Block]</t>
  </si>
  <si>
    <t>Cash Equivalents
For the purpose of the accompanying financial statements, all highly liquid investments with a maturity of three months or less are considered to be cash equivalents.</t>
  </si>
  <si>
    <t>Fair Value Measurement, Policy [Policy Text Block]</t>
  </si>
  <si>
    <t>Fair Value Measurements
The Company adopted ASC 820, “Fair Value Measurements .”
·
Level 1 —
·
Level 2 —
·
Level 3 —
This hierarchy requires the Company to use observable market data, when available, and to minimize the use of unobservable inputs when determining fair value. For some products or in certain market conditions, observable inputs may not always be available.</t>
  </si>
  <si>
    <t>Income Tax, Policy [Policy Text Block]</t>
  </si>
  <si>
    <t>Income Taxes
We utilize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year-end based on enacted laws and statutory tax rates applicable to the periods in which the differences are expected to affect taxable income.
The Company recognizes the impact of a tax position in the financial statements only if that position is more likely than not of being sustained upon examination by taxing authorities, based on the technical merits of the position. Our practice is to recognize interest and/or penalties related to income tax matters in income tax expense.</t>
  </si>
  <si>
    <t>Share-based Compensation, Option and Incentive Plans Policy [Policy Text Block]</t>
  </si>
  <si>
    <t>Stock Based Compensation
The Company adopted ASC 718-10, “ Compensation-Stock Compensation Overall”
ASC 718-10 requires companies to estimate the fair value of share-based payment awards on the date of grant using an option-pricing model. The value of the portion of the award that is ultimately expected to vest is recognized as expense over the requisite service periods in the Company’s Consolidated Statement of Operations. The Company is using the Black-Scholes option-pricing model as its method of valuation for share-based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certain other market variables such as the risk free interest rate.</t>
  </si>
  <si>
    <t>Concentration Risk, Credit Risk, Policy [Policy Text Block]</t>
  </si>
  <si>
    <t>Concentrations of Credit Risk
Financial instruments and related items, which potentially subject the Company to concentrations of credit risk, consist primarily of cash, cash equivalents and receivables. The Company places its cash and temporary cash investments with high credit quality institutions. At times, such investments may be in excess of the FDIC insurance limit.</t>
  </si>
  <si>
    <t>Earnings Per Share, Policy [Policy Text Block]</t>
  </si>
  <si>
    <t>Net Loss Per Share
The Company uses ASC 260-10, “ Earnings Per Share,
At January 31, 2016 and 2015, 1,192,253,489 and 1,925,853 potential shares, respectively, were excluded from the shares used to calculate diluted earnings per share as their inclusion would reduce net loss per share.</t>
  </si>
  <si>
    <t>Liquidity Policy [Policy Text Block]</t>
  </si>
  <si>
    <t>Liquidity
As shown in the accompanying unaudited condensed consolidated financial statements, the Company has incurred net losses of $4,131,221 and $3,078,553 during the nine months ended January 31, 2016 and 2015, respectively. The Company’s current liabilities exceed its current assets by $5,988,087 as of January 31 2016.</t>
  </si>
  <si>
    <t>Reclassification, Policy [Policy Text Block]</t>
  </si>
  <si>
    <t>Reclassifications
Certain reclassifications have been made to conform to prior periods' data to the current presentation. These reclassifications had no effect on reported losses.</t>
  </si>
  <si>
    <t>New Accounting Pronouncements, Policy [Policy Text Block]</t>
  </si>
  <si>
    <t>Recent Accounting Pronouncements
There were various updates recently issued, most of which represented technical corrections to the accounting literature or applications to specific industries and are not expected to have a material impact on the Company’s unaudited condensed consolidated financial position, results of operations or cash flows.</t>
  </si>
  <si>
    <t>NOTE C - DISCONTINUED OPERATIONS (Tables) - Consumer Lease and Loan Lines of Business [Member]</t>
  </si>
  <si>
    <t>NOTE C - DISCONTINUED OPERATIONS (Tables) [Line Items]</t>
  </si>
  <si>
    <t>Disposal Groups, Including Discontinued Operations [Table Text Block]</t>
  </si>
  <si>
    <t>The operating results related to these lines of business have been included in discontinued operations in the Company’s consolidated statements of loss for all periods presented. The following table presents summarized operating results for the discontinued operations.
Nine Months Ended
January 31,
January 31,
2016
2015
Revenues
$
35,195
$
32,394
Net loss
$
(33,955
)
$
(210,988
)</t>
  </si>
  <si>
    <t>Schedule of Property Subject to or Available for Operating Lease [Table Text Block]</t>
  </si>
  <si>
    <t xml:space="preserve">Motorcycles and other vehicles under operating leases at January 31, 2016 and April 30, 2015:
January 31,
April 30,
2016
2015
Motorcycles and other vehicles
$
13,261
$
22,086
Less: accumulated depreciation
(12,279
)
(13,456
)
Motorcycles and other vehicles, net of accumulated depreciation
982
8,630
Less: estimated reserve for residual values
(982
)
(2,436
)
Motorcycles and other vehicles under operating leases, net
$
-
$
6,194 </t>
  </si>
  <si>
    <t>Schedule of Short-term Debt [Table Text Block]</t>
  </si>
  <si>
    <t xml:space="preserve">January 31,
April 30,
2016
2015
Secured, subordinated individual lender
$
18,328
$
58,037
Secured, subordinated individual lender
12,080
12,080
Total
$
30,408
$
70,117 </t>
  </si>
  <si>
    <t>NOTE D - NOTES PAYABLE AND DERIVATIVES (Tables)</t>
  </si>
  <si>
    <t>NOTE D - NOTES PAYABLE AND DERIVATIVES (Tables) [Line Items]</t>
  </si>
  <si>
    <t>Schedule of Debt [Table Text Block]</t>
  </si>
  <si>
    <t xml:space="preserve">The company has outstanding numerous notes payable to various parties. The notes bear interest at rates of 5% - 20% per year and are summarized as follows:
Notes Payable
January 31,
2016
April 30,
2015
Notes convertible at holder’s option
$
2,240,815
$
2,707,080
Notes convertible at Company’s option
171,000
15,000
Notes with interest only convertible at Company’s option
260,000
285,000
Non-convertible notes payable
1,206,500
393,000
Subtotal
3,878,315
3,400,580
Less, Debt discount
(453,513
)
(762,426
)
Total
$
3,424,802
$
2,638,154 </t>
  </si>
  <si>
    <t>Fair Value, Net Derivative Asset (Liability) Measured on Recurring Basis, Unobservable Input Reconciliation [Table Text Block]</t>
  </si>
  <si>
    <t xml:space="preserve">Changes in derivative liability during the nine months ended January 31, 2016 were:
January 31,
2016
Opening balance, April 30, 2015
$
1,605,535
Derivative liability reclassified to additional paid in capital
(1,153,310
)
Derivative financial liability arising on the issue of convertible notes
1,064,086
Fair value adjustments
191,687
Closing balance
$
1,707,998 </t>
  </si>
  <si>
    <t>Warrant [Member]</t>
  </si>
  <si>
    <t>Fair Value Measurements, Recurring and Nonrecurring, Valuation Techniques [Table Text Block]</t>
  </si>
  <si>
    <t>The change in fair value of the derivative liabilities at January 31, 2016 was calculated with the following average assumptions, using a Black-Scholes option pricing model are as follows:
Significant Assumptions:
Risk free interest rate
Ranging from 0.36 % to 0.54
%
Expected stock price volatility 411
%
Expected dividend payout 0
%
Expected options life in years
Ranging from 0.25 year to 1.58
years</t>
  </si>
  <si>
    <t>NOTE G - FAIR VALUE MEASUREMENTS (Tables)</t>
  </si>
  <si>
    <t>Schedule of Fair Value, Assets and Liabilities Measured on Recurring Basis [Table Text Block]</t>
  </si>
  <si>
    <t xml:space="preserve">The table below summarizes the fair values of financial liabilities as of January 31, 2016:
Fair Value Measurement Using
Fair Value at
January 31,
2016
Level 1
Level 2
Level 3
Derivative liabilities
$
1,707,998
-
-
$
1,707,998 </t>
  </si>
  <si>
    <t>NOTE A - SUMMARY OF ACCOUNTING POLICIES (Details) - USD ($)</t>
  </si>
  <si>
    <t>NOTE A - SUMMARY OF ACCOUNTING POLICIES (Details) [Line Items]</t>
  </si>
  <si>
    <t>Antidilutive Securities Excluded from Computation of Earnings Per Share, Amount (in Shares)</t>
  </si>
  <si>
    <t>Net Income (Loss), Including Portion Attributable to Noncontrolling Interest</t>
  </si>
  <si>
    <t>Working Capital (Deficit)</t>
  </si>
  <si>
    <t>Minimum [Member]</t>
  </si>
  <si>
    <t>Employee Service Share-based Compensation, Nonvested Awards, Compensation Cost Not yet Recognized, Period for Recognition</t>
  </si>
  <si>
    <t>3 years</t>
  </si>
  <si>
    <t>Maximum [Member]</t>
  </si>
  <si>
    <t>5 years</t>
  </si>
  <si>
    <t>NOTE B - GOING CONCERN MATTERS (Details) - USD ($)</t>
  </si>
  <si>
    <t>Retained Earnings (Accumulated Deficit)</t>
  </si>
  <si>
    <t>NOTE C - DISCONTINUED OPERATIONS (Details) - USD ($)</t>
  </si>
  <si>
    <t>12 Months Ended</t>
  </si>
  <si>
    <t>NOTE C - DISCONTINUED OPERATIONS (Details) [Line Items]</t>
  </si>
  <si>
    <t>Depreciation and Amortization, Discontinued Operations</t>
  </si>
  <si>
    <t>Consumer Lease and Loan Lines of Business [Member] | Asset-backed Securities, Securitized Loans and Receivables [Member]</t>
  </si>
  <si>
    <t>Disposal Group, Including Discontinued Operation, Accounts, Notes and Loans Receivable, Net</t>
  </si>
  <si>
    <t>Vehicles [Member] | Consumer Lease and Loan Lines of Business [Member]</t>
  </si>
  <si>
    <t>NOTE C - DISCONTINUED OPERATIONS  (Details) - Schedule of Disposal Groups, Including Discontinued Operations, Income Statement, Balance Sheet and Additional Disclosures - USD ($)</t>
  </si>
  <si>
    <t>Schedule of Disposal Groups, Including Discontinued Operations, Income Statement, Balance Sheet and Additional Disclosures [Abstract]</t>
  </si>
  <si>
    <t>Revenues</t>
  </si>
  <si>
    <t>NOTE C - DISCONTINUED OPERATIONS  (Details) - Schedule of Property Subject to or Available for Operating Lease - Consumer Lease and Loan Lines of Business [Member] - USD ($)</t>
  </si>
  <si>
    <t>Property Subject to or Available for Operating Lease [Line Items]</t>
  </si>
  <si>
    <t>Motorcycles and other vehicles</t>
  </si>
  <si>
    <t>Less: accumulated depreciation</t>
  </si>
  <si>
    <t>Motorcycles and other vehicles, net of accumulated depreciation</t>
  </si>
  <si>
    <t>Less: estimated reserve for residual values</t>
  </si>
  <si>
    <t>Motorcycles and other vehicles under operating leases, net</t>
  </si>
  <si>
    <t>NOTE C - DISCONTINUED OPERATIONS  (Details) - Schedule of Short-term Debt - USD ($)</t>
  </si>
  <si>
    <t>Short-term Debt [Line Items]</t>
  </si>
  <si>
    <t>Senior subordinated notes</t>
  </si>
  <si>
    <t>Secured Debt [Member] | Consumer Lease and Loan Lines of Business [Member]</t>
  </si>
  <si>
    <t>RISCs and Leases Financed Through Third Parties [Member] | Secured Debt [Member] | Consumer Lease and Loan Lines of Business [Member]</t>
  </si>
  <si>
    <t>Senior Note to Purchase Portfolio [Member] | Secured Debt [Member] | Consumer Lease and Loan Lines of Business [Member]</t>
  </si>
  <si>
    <t>NOTE D - NOTES PAYABLE AND DERIVATIVES (Details) - USD ($)</t>
  </si>
  <si>
    <t>NOTE D - NOTES PAYABLE AND DERIVATIVES (Details) [Line Items]</t>
  </si>
  <si>
    <t>Amortization of Debt Discount (Premium)</t>
  </si>
  <si>
    <t>Derivative, Gain (Loss) on Derivative, Net</t>
  </si>
  <si>
    <t>Convertible Notes Payable [Member]</t>
  </si>
  <si>
    <t>Debt Instrument, Convertible, Terms of Conversion Feature</t>
  </si>
  <si>
    <t>The conversion prices are based on the market price of the Company&amp;#x2019;s common stock, at discounts of 30% - 48% to market value.</t>
  </si>
  <si>
    <t>Minimum [Member] | Convertible Notes Payable [Member]</t>
  </si>
  <si>
    <t>Debt Instrument, Interest Rate, Stated Percentage</t>
  </si>
  <si>
    <t>5.00%</t>
  </si>
  <si>
    <t>Maximum [Member] | Convertible Notes Payable [Member]</t>
  </si>
  <si>
    <t>20.00%</t>
  </si>
  <si>
    <t>NOTE D - NOTES PAYABLE AND DERIVATIVES  (Details) - Schedule of Notes Payble - USD ($)</t>
  </si>
  <si>
    <t>NOTE D - NOTES PAYABLE AND DERIVATIVES (Details) - Schedule of Notes Payble [Line Items]</t>
  </si>
  <si>
    <t>Note payable, gross</t>
  </si>
  <si>
    <t>Less, Debt discount</t>
  </si>
  <si>
    <t>Loans Payable [Member]</t>
  </si>
  <si>
    <t>Note Convertible at Holder's Option [Member] | Convertible Notes Payable [Member]</t>
  </si>
  <si>
    <t>Note Convertible at Company's Option [Member] | Convertible Notes Payable [Member]</t>
  </si>
  <si>
    <t>Note with Interest Only, Convertible at Company's Option [Member] | Convertible Notes Payable [Member]</t>
  </si>
  <si>
    <t>NOTE D - NOTES PAYABLE AND DERIVATIVES  (Details) - Fair Value Measurements, Recurring and Nonrecurring, Valuation Techniques</t>
  </si>
  <si>
    <t>Fair Value Measurements, Recurring and Nonrecurring, Valuation Techniques [Line Items]</t>
  </si>
  <si>
    <t>Expected stock price volatility</t>
  </si>
  <si>
    <t>411.00%</t>
  </si>
  <si>
    <t>Expected dividend payout</t>
  </si>
  <si>
    <t>0.00%</t>
  </si>
  <si>
    <t>Risk free interest rate</t>
  </si>
  <si>
    <t>0.36%</t>
  </si>
  <si>
    <t>Expected options life in years</t>
  </si>
  <si>
    <t>3 months</t>
  </si>
  <si>
    <t>0.54%</t>
  </si>
  <si>
    <t>1 year 211 days</t>
  </si>
  <si>
    <t>NOTE D - NOTES PAYABLE AND DERIVATIVES  (Details) - Fair Value, Net Derivative Liability Measured on Recurring Basis, Unobservable Input Reconciliation</t>
  </si>
  <si>
    <t>Jan. 31, 2016USD ($)</t>
  </si>
  <si>
    <t>Fair Value, Net Derivative Liability Measured on Recurring Basis, Unobservable Input Reconciliation [Abstract]</t>
  </si>
  <si>
    <t>Derivative Liability</t>
  </si>
  <si>
    <t>Derivative liability reclassified to additional paid in capital</t>
  </si>
  <si>
    <t>Derivative financial liability arising on the issue of convertible notes</t>
  </si>
  <si>
    <t>Fair value adjustments</t>
  </si>
  <si>
    <t>NOTE E - LOANS PAYABLE TO RELATED PARTIES (Details) - USD ($)</t>
  </si>
  <si>
    <t>Due to Related Parties, Noncurrent</t>
  </si>
  <si>
    <t>NOTE F - EQUITY TRANSACTIONS (Details)</t>
  </si>
  <si>
    <t>May. 18, 2014</t>
  </si>
  <si>
    <t>Jan. 31, 2016USD ($)$ / sharesshares</t>
  </si>
  <si>
    <t>Apr. 30, 2015USD ($)$ / sharesshares</t>
  </si>
  <si>
    <t>NOTE F - EQUITY TRANSACTIONS (Details) [Line Items]</t>
  </si>
  <si>
    <t>Stockholders' Equity, Reverse Stock Split</t>
  </si>
  <si>
    <t>one for seventy-five</t>
  </si>
  <si>
    <t>Preferred Stock, Shares Authorized</t>
  </si>
  <si>
    <t>Preferred Stock, Par or Stated Value Per Share (in Dollars per share) | $ / shares</t>
  </si>
  <si>
    <t>Common Stock, Shares Authorized</t>
  </si>
  <si>
    <t>Common Stock, Par or Stated Value Per Share (in Dollars per share) | $ / shares</t>
  </si>
  <si>
    <t>Common Stock, Shares, Issued</t>
  </si>
  <si>
    <t>Common Stock, Shares, Outstanding</t>
  </si>
  <si>
    <t>Allocated Share-based Compensation Expense (in Dollars) | $</t>
  </si>
  <si>
    <t>Stock Issued During Period, Value, New Issues (in Dollars) | $</t>
  </si>
  <si>
    <t>Common Stock to be Issued (in Dollars) | $</t>
  </si>
  <si>
    <t>Stock Issued During Period, Value, Other (in Dollars) | $</t>
  </si>
  <si>
    <t>Stock Issued During Period, Value, Issued for Services (in Dollars) | $</t>
  </si>
  <si>
    <t>Stock Issued which were Classified as to be Issued at April 30, 2015 [Member]</t>
  </si>
  <si>
    <t>Stock Issued During Period, Shares, New Issues</t>
  </si>
  <si>
    <t>Stock Issued During Period, Shares, Other</t>
  </si>
  <si>
    <t>Stock Issued for Cash [Member]</t>
  </si>
  <si>
    <t>Stock Issued to Consultants [Member]</t>
  </si>
  <si>
    <t>Stock Issued During Period, Shares, Issued for Services</t>
  </si>
  <si>
    <t>Stock Issued to Employees Pursuant to Vesting of Prior Stock Awards [Member]</t>
  </si>
  <si>
    <t>Stock Issued During Period, Shares, Share-based Compensation, Net of Forfeitures</t>
  </si>
  <si>
    <t>Number of employees</t>
  </si>
  <si>
    <t>Preferred Stock, Shares Issued</t>
  </si>
  <si>
    <t>Preferred Stock, Shares Outstanding</t>
  </si>
  <si>
    <t>Dividends Payable (in Dollars) | $</t>
  </si>
  <si>
    <t>Preferred Stock, Liquidation Preference Per Share (in Dollars per share) | $ / shares</t>
  </si>
  <si>
    <t>Conversion of Convertible Notes and Accrued Interest [Member]</t>
  </si>
  <si>
    <t>Debt Conversion, Converted Instrument, Shares Issued</t>
  </si>
  <si>
    <t>Conversion of Convertible Notes, Interest [Member]</t>
  </si>
  <si>
    <t>Debt Conversion, Original Debt, Amount (in Dollars) | $</t>
  </si>
  <si>
    <t>Stock Issued for Terms of Various Notes [Member]</t>
  </si>
  <si>
    <t>NOTE G - FAIR VALUE MEASUREMENTS  (Details) - Schedule of Fair Value, Assets and Liabilities Measured on Recurring Basis - USD ($)</t>
  </si>
  <si>
    <t>NOTE G - FAIR VALUE MEASUREMENTS (Details) - Schedule of Fair Value, Assets and Liabilities Measured on Recurring Basis [Line Items]</t>
  </si>
  <si>
    <t>Fair Value, Inputs, Level 1 [Member]</t>
  </si>
  <si>
    <t>Fair Value, Inputs, Level 2 [Member]</t>
  </si>
  <si>
    <t>Fair Value, Inputs, Level 3 [Member]</t>
  </si>
  <si>
    <t>NOTE H - NON-CASH FINANCIAL INFORMATION (Details)</t>
  </si>
  <si>
    <t>Jan. 31, 2016USD ($)shares</t>
  </si>
  <si>
    <t>NOTE H - NON-CASH FINANCIAL INFORMATION (Details) [Line Items]</t>
  </si>
  <si>
    <t>Stock Issued (in Dollars) | $</t>
  </si>
  <si>
    <t>Stock Issued for Interest and Notes and Accounts Payable [Member]</t>
  </si>
  <si>
    <t>Stock Issued for Interest and Notes and Accounts Payable [Member] | Conversion of Convertible Notes, Principal [Member]</t>
  </si>
  <si>
    <t>Stock Issued for Interest and Notes and Accounts Payable [Member] | Conversion of Convertible Notes, Interest [Member]</t>
  </si>
  <si>
    <t>NOTE I - SUBSEQUENT EVENTS (Details) - USD ($)</t>
  </si>
  <si>
    <t>2 Months Ended</t>
  </si>
  <si>
    <t>Mar. 21, 2016</t>
  </si>
  <si>
    <t>NOTE I - SUBSEQUENT EVENTS (Details) [Line Items]</t>
  </si>
  <si>
    <t>Subsequent Event [Member]</t>
  </si>
  <si>
    <t>Debt Instrument, Face Amount</t>
  </si>
  <si>
    <t>Repayments of Debt</t>
  </si>
  <si>
    <t>Subsequent Event [Member] | Stock Issued for Financing Cost [Member]</t>
  </si>
  <si>
    <t>Subsequent Event [Member] | Stock Issued to Consultants [Member]</t>
  </si>
  <si>
    <t>Subsequent Event [Member] | Conversion of Convertible Notes and Accrued Interest [Member]</t>
  </si>
  <si>
    <t>Debt Conversion, Original Debt, Amount</t>
  </si>
  <si>
    <t>NOTE J - LEGAL PROCEEDINGS (Details) $ in Millions</t>
  </si>
  <si>
    <t>Loss Contingency, Damages Sought,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6">
        <v>339936798</v>
      </c>
    </row>
    <row spans="1:3" r="8">
      <c t="s" r="A8" s="4">
        <v>12</v>
      </c>
      <c t="s" r="B8" s="4">
        <v>13</v>
      </c>
    </row>
    <row spans="1:3" r="9">
      <c t="s" r="A9" s="4">
        <v>14</v>
      </c>
      <c t="n" r="B9" s="6">
        <v>318299</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6">
        <v>2016</v>
      </c>
    </row>
    <row spans="1:3" r="16">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0</v>
      </c>
      <c t="s" r="B1" s="2">
        <v>1</v>
      </c>
    </row>
    <row spans="1:2" r="2">
      <c t="s" r="B2" s="2">
        <v>2</v>
      </c>
    </row>
    <row spans="1:2" r="3">
      <c t="s" r="A3" s="3">
        <v>193</v>
      </c>
    </row>
    <row spans="1:2" r="4">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165</v>
      </c>
    </row>
    <row spans="1:2" r="4">
      <c t="s" r="A4" s="4">
        <v>204</v>
      </c>
      <c t="s" r="B4" s="4">
        <v>205</v>
      </c>
    </row>
    <row spans="1:2" r="5">
      <c t="s" r="A5" s="4">
        <v>206</v>
      </c>
      <c t="s" r="B5" s="4">
        <v>207</v>
      </c>
    </row>
    <row spans="1:2" r="6">
      <c t="s" r="A6" s="4">
        <v>208</v>
      </c>
      <c t="s" r="B6" s="4">
        <v>209</v>
      </c>
    </row>
    <row spans="1:2" r="7">
      <c t="s" r="A7" s="4">
        <v>210</v>
      </c>
      <c t="s" r="B7" s="4">
        <v>211</v>
      </c>
    </row>
    <row spans="1:2" r="8">
      <c t="s" r="A8" s="4">
        <v>212</v>
      </c>
      <c t="s" r="B8" s="4">
        <v>213</v>
      </c>
    </row>
    <row spans="1:2" r="9">
      <c t="s" r="A9" s="4">
        <v>214</v>
      </c>
      <c t="s" r="B9" s="4">
        <v>215</v>
      </c>
    </row>
    <row spans="1:2" r="10">
      <c t="s" r="A10" s="4">
        <v>216</v>
      </c>
      <c t="s" r="B10" s="4">
        <v>217</v>
      </c>
    </row>
    <row spans="1:2" r="11">
      <c t="s" r="A11" s="4">
        <v>218</v>
      </c>
      <c t="s" r="B11" s="4">
        <v>219</v>
      </c>
    </row>
    <row spans="1:2" r="12">
      <c t="s" r="A12" s="4">
        <v>220</v>
      </c>
      <c t="s" r="B12" s="4">
        <v>221</v>
      </c>
    </row>
    <row spans="1:2" r="13">
      <c t="s" r="A13" s="4">
        <v>222</v>
      </c>
      <c t="s" r="B13" s="4">
        <v>223</v>
      </c>
    </row>
    <row spans="1:2" r="14">
      <c t="s" r="A14" s="4">
        <v>224</v>
      </c>
      <c t="s" r="B14" s="4">
        <v>225</v>
      </c>
    </row>
    <row spans="1:2" r="15">
      <c t="s" r="A15" s="4">
        <v>226</v>
      </c>
      <c t="s" r="B15" s="4">
        <v>227</v>
      </c>
    </row>
    <row spans="1:2" r="16">
      <c t="s" r="A16" s="4">
        <v>228</v>
      </c>
      <c t="s" r="B16"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0</v>
      </c>
      <c t="s" r="B1" s="2">
        <v>1</v>
      </c>
    </row>
    <row spans="1:2" r="2">
      <c t="s" r="B2" s="2">
        <v>2</v>
      </c>
    </row>
    <row spans="1:2" r="3">
      <c t="s" r="A3" s="3">
        <v>231</v>
      </c>
    </row>
    <row spans="1:2" r="4">
      <c t="s" r="A4" s="4">
        <v>232</v>
      </c>
      <c t="s" r="B4" s="4">
        <v>233</v>
      </c>
    </row>
    <row spans="1:2" r="5">
      <c t="s" r="A5" s="4">
        <v>234</v>
      </c>
      <c t="s" r="B5" s="4">
        <v>235</v>
      </c>
    </row>
    <row spans="1:2" r="6">
      <c t="s" r="A6" s="4">
        <v>236</v>
      </c>
      <c t="s" r="B6" s="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239</v>
      </c>
    </row>
    <row spans="1:2" r="4">
      <c t="s" r="A4" s="4">
        <v>240</v>
      </c>
      <c t="s" r="B4" s="4">
        <v>241</v>
      </c>
    </row>
    <row spans="1:2" r="5">
      <c t="s" r="A5" s="4">
        <v>242</v>
      </c>
      <c t="s" r="B5" s="4">
        <v>243</v>
      </c>
    </row>
    <row spans="1:2" r="6">
      <c t="s" r="A6" s="4">
        <v>244</v>
      </c>
    </row>
    <row spans="1:2" r="7">
      <c t="s" r="A7" s="3">
        <v>239</v>
      </c>
    </row>
    <row spans="1:2" r="8">
      <c t="s" r="A8" s="4">
        <v>245</v>
      </c>
      <c t="s" r="B8"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22929</v>
      </c>
      <c t="n" r="C3" s="7">
        <v>14034</v>
      </c>
    </row>
    <row spans="1:3" r="4">
      <c t="s" r="A4" s="4">
        <v>31</v>
      </c>
      <c t="n" r="B4" s="6">
        <v>39064</v>
      </c>
      <c t="n" r="C4" s="6">
        <v>10</v>
      </c>
    </row>
    <row spans="1:3" r="5">
      <c t="s" r="A5" s="4">
        <v>32</v>
      </c>
      <c t="n" r="B5" s="6">
        <v>1629</v>
      </c>
      <c t="n" r="C5" s="6">
        <v>5706</v>
      </c>
    </row>
    <row spans="1:3" r="6">
      <c t="s" r="A6" s="4">
        <v>33</v>
      </c>
      <c t="n" r="B6" s="6">
        <v>63622</v>
      </c>
      <c t="n" r="C6" s="6">
        <v>19750</v>
      </c>
    </row>
    <row spans="1:3" r="7">
      <c t="s" r="A7" s="4">
        <v>34</v>
      </c>
      <c t="n" r="B7" s="6">
        <v>7519</v>
      </c>
      <c t="n" r="C7" s="6">
        <v>10047</v>
      </c>
    </row>
    <row spans="1:3" r="8">
      <c t="s" r="A8" s="4">
        <v>35</v>
      </c>
      <c t="n" r="B8" s="6">
        <v>10000</v>
      </c>
      <c t="n" r="C8" s="6">
        <v>10000</v>
      </c>
    </row>
    <row spans="1:3" r="9">
      <c t="s" r="A9" s="4">
        <v>36</v>
      </c>
      <c t="n" r="B9" s="6">
        <v>9628</v>
      </c>
      <c t="n" r="C9" s="6">
        <v>9628</v>
      </c>
    </row>
    <row spans="1:3" r="10">
      <c t="s" r="A10" s="4">
        <v>37</v>
      </c>
      <c t="n" r="B10" s="6">
        <v>79776</v>
      </c>
      <c t="n" r="C10" s="6">
        <v>79776</v>
      </c>
    </row>
    <row spans="1:3" r="11">
      <c t="s" r="A11" s="4">
        <v>38</v>
      </c>
      <c t="n" r="B11" s="6">
        <v>106923</v>
      </c>
      <c t="n" r="C11" s="6">
        <v>109451</v>
      </c>
    </row>
    <row spans="1:3" r="12">
      <c t="s" r="A12" s="4">
        <v>39</v>
      </c>
      <c t="n" r="B12" s="6">
        <v>170545</v>
      </c>
      <c t="n" r="C12" s="6">
        <v>129201</v>
      </c>
    </row>
    <row spans="1:3" r="13">
      <c t="s" r="A13" s="4">
        <v>40</v>
      </c>
      <c t="n" r="C13" s="6">
        <v>13955</v>
      </c>
    </row>
    <row spans="1:3" r="14">
      <c t="s" r="A14" s="4">
        <v>41</v>
      </c>
      <c t="n" r="B14" s="6">
        <v>170545</v>
      </c>
      <c t="n" r="C14" s="6">
        <v>143156</v>
      </c>
    </row>
    <row spans="1:3" r="15">
      <c t="s" r="A15" s="3">
        <v>42</v>
      </c>
    </row>
    <row spans="1:3" r="16">
      <c t="s" r="A16" s="4">
        <v>43</v>
      </c>
      <c t="n" r="B16" s="6">
        <v>1972058</v>
      </c>
      <c t="n" r="C16" s="6">
        <v>1382598</v>
      </c>
    </row>
    <row spans="1:3" r="17">
      <c t="s" r="A17" s="4">
        <v>44</v>
      </c>
      <c t="n" r="B17" s="6">
        <v>2371653</v>
      </c>
      <c t="n" r="C17" s="6">
        <v>1374786</v>
      </c>
    </row>
    <row spans="1:3" r="18">
      <c t="s" r="A18" s="4">
        <v>45</v>
      </c>
      <c t="n" r="B18" s="6">
        <v>1707998</v>
      </c>
      <c t="n" r="C18" s="6">
        <v>1605535</v>
      </c>
    </row>
    <row spans="1:3" r="19">
      <c t="s" r="A19" s="4">
        <v>46</v>
      </c>
      <c t="n" r="B19" s="6">
        <v>6051709</v>
      </c>
      <c t="n" r="C19" s="6">
        <v>4362919</v>
      </c>
    </row>
    <row spans="1:3" r="20">
      <c t="s" r="A20" s="4">
        <v>47</v>
      </c>
      <c t="n" r="B20" s="6">
        <v>1053149</v>
      </c>
      <c t="n" r="C20" s="6">
        <v>1263369</v>
      </c>
    </row>
    <row spans="1:3" r="21">
      <c t="s" r="A21" s="4">
        <v>48</v>
      </c>
      <c t="n" r="B21" s="6">
        <v>395853</v>
      </c>
      <c t="n" r="C21" s="6">
        <v>385853</v>
      </c>
    </row>
    <row spans="1:3" r="22">
      <c t="s" r="A22" s="4">
        <v>49</v>
      </c>
      <c t="n" r="B22" s="6">
        <v>1449002</v>
      </c>
      <c t="n" r="C22" s="6">
        <v>1649222</v>
      </c>
    </row>
    <row spans="1:3" r="23">
      <c t="s" r="A23" s="4">
        <v>50</v>
      </c>
      <c t="n" r="B23" s="6">
        <v>7500711</v>
      </c>
      <c t="n" r="C23" s="6">
        <v>6012141</v>
      </c>
    </row>
    <row spans="1:3" r="24">
      <c t="s" r="A24" s="4">
        <v>51</v>
      </c>
      <c t="n" r="B24" s="6">
        <v>32797</v>
      </c>
      <c t="n" r="C24" s="6">
        <v>70117</v>
      </c>
    </row>
    <row spans="1:3" r="25">
      <c t="s" r="A25" s="4">
        <v>52</v>
      </c>
      <c t="n" r="B25" s="6">
        <v>7533508</v>
      </c>
      <c t="n" r="C25" s="6">
        <v>6082258</v>
      </c>
    </row>
    <row spans="1:3" r="26">
      <c t="s" r="A26" s="3">
        <v>53</v>
      </c>
    </row>
    <row spans="1:3" r="27">
      <c t="s" r="A27" s="4">
        <v>54</v>
      </c>
      <c t="n" r="B27" s="6">
        <v>245603</v>
      </c>
      <c t="n" r="C27" s="6">
        <v>43238</v>
      </c>
    </row>
    <row spans="1:3" r="28">
      <c t="s" r="A28" s="4">
        <v>55</v>
      </c>
      <c t="n" r="B28" s="6">
        <v>11962</v>
      </c>
      <c t="n" r="C28" s="6">
        <v>2356</v>
      </c>
    </row>
    <row spans="1:3" r="29">
      <c t="s" r="A29" s="4">
        <v>56</v>
      </c>
      <c t="n" r="B29" s="6">
        <v>44974871</v>
      </c>
      <c t="n" r="C29" s="6">
        <v>42528909</v>
      </c>
    </row>
    <row spans="1:3" r="30">
      <c t="s" r="A30" s="4">
        <v>57</v>
      </c>
      <c t="n" r="B30" s="6">
        <v>-53323003</v>
      </c>
      <c t="n" r="C30" s="6">
        <v>-49178453</v>
      </c>
    </row>
    <row spans="1:3" r="31">
      <c t="s" r="A31" s="4">
        <v>58</v>
      </c>
      <c t="n" r="B31" s="6">
        <v>-8078067</v>
      </c>
      <c t="n" r="C31" s="6">
        <v>-6591450</v>
      </c>
    </row>
    <row spans="1:3" r="32">
      <c t="s" r="A32" s="4">
        <v>59</v>
      </c>
      <c t="n" r="B32" s="6">
        <v>715104</v>
      </c>
      <c t="n" r="C32" s="6">
        <v>652348</v>
      </c>
    </row>
    <row spans="1:3" r="33">
      <c t="s" r="A33" s="4">
        <v>60</v>
      </c>
      <c t="n" r="B33" s="6">
        <v>-7362963</v>
      </c>
      <c t="n" r="C33" s="6">
        <v>-5939102</v>
      </c>
    </row>
    <row spans="1:3" r="34">
      <c t="s" r="A34" s="4">
        <v>61</v>
      </c>
      <c t="n" r="B34" s="6">
        <v>170545</v>
      </c>
      <c t="n" r="C34" s="6">
        <v>143156</v>
      </c>
    </row>
    <row spans="1:3" r="35">
      <c t="s" r="A35" s="4">
        <v>62</v>
      </c>
    </row>
    <row spans="1:3" r="36">
      <c t="s" r="A36" s="3">
        <v>53</v>
      </c>
    </row>
    <row spans="1:3" r="37">
      <c t="s" r="A37" s="4">
        <v>63</v>
      </c>
      <c t="n" r="B37" s="6">
        <v>12500</v>
      </c>
      <c t="n" r="C37" s="6">
        <v>12500</v>
      </c>
    </row>
    <row spans="1:3" r="38">
      <c t="s" r="A38" s="4">
        <v>64</v>
      </c>
    </row>
    <row spans="1:3" r="39">
      <c t="s" r="A39" s="3">
        <v>53</v>
      </c>
    </row>
    <row spans="1:3" r="40">
      <c t="s" r="A40" s="4">
        <v>63</v>
      </c>
      <c t="n" r="B40" s="6">
        <v>0</v>
      </c>
      <c t="n" r="C40" s="6">
        <v>0</v>
      </c>
    </row>
    <row spans="1:3" r="41">
      <c t="s" r="A41" s="4">
        <v>65</v>
      </c>
    </row>
    <row spans="1:3" r="42">
      <c t="s" r="A42" s="3">
        <v>53</v>
      </c>
    </row>
    <row spans="1:3" r="43">
      <c t="s" r="A43" s="4">
        <v>63</v>
      </c>
      <c t="n" r="B43" s="7">
        <v>0</v>
      </c>
      <c t="n" r="C4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7</v>
      </c>
      <c t="s" r="B1" s="2">
        <v>1</v>
      </c>
    </row>
    <row spans="1:2" r="2">
      <c t="s" r="B2" s="2">
        <v>2</v>
      </c>
    </row>
    <row spans="1:2" r="3">
      <c t="s" r="A3" s="3">
        <v>189</v>
      </c>
    </row>
    <row spans="1:2" r="4">
      <c t="s" r="A4" s="4">
        <v>248</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0</v>
      </c>
      <c t="s" r="B1" s="2">
        <v>81</v>
      </c>
      <c t="s" r="D1" s="2">
        <v>1</v>
      </c>
    </row>
    <row spans="1:5" r="2">
      <c t="s" r="B2" s="2">
        <v>2</v>
      </c>
      <c t="s" r="C2" s="2">
        <v>82</v>
      </c>
      <c t="s" r="D2" s="2">
        <v>2</v>
      </c>
      <c t="s" r="E2" s="2">
        <v>82</v>
      </c>
    </row>
    <row spans="1:5" r="3">
      <c t="s" r="A3" s="3">
        <v>251</v>
      </c>
    </row>
    <row spans="1:5" r="4">
      <c t="s" r="A4" s="4">
        <v>252</v>
      </c>
      <c t="n" r="D4" s="6">
        <v>1192253489</v>
      </c>
      <c t="n" r="E4" s="6">
        <v>1925853</v>
      </c>
    </row>
    <row spans="1:5" r="5">
      <c t="s" r="A5" s="4">
        <v>253</v>
      </c>
      <c t="n" r="B5" s="7">
        <v>-1447700</v>
      </c>
      <c t="n" r="C5" s="7">
        <v>-1389442</v>
      </c>
      <c t="n" r="D5" s="7">
        <v>-4131221</v>
      </c>
      <c t="n" r="E5" s="7">
        <v>-3078553</v>
      </c>
    </row>
    <row spans="1:5" r="6">
      <c t="s" r="A6" s="4">
        <v>254</v>
      </c>
      <c t="n" r="B6" s="7">
        <v>-5988087</v>
      </c>
      <c t="n" r="D6" s="7">
        <v>-5988087</v>
      </c>
    </row>
    <row spans="1:5" r="7">
      <c t="s" r="A7" s="4">
        <v>255</v>
      </c>
    </row>
    <row spans="1:5" r="8">
      <c t="s" r="A8" s="3">
        <v>251</v>
      </c>
    </row>
    <row spans="1:5" r="9">
      <c t="s" r="A9" s="4">
        <v>256</v>
      </c>
      <c t="s" r="D9" s="4">
        <v>257</v>
      </c>
    </row>
    <row spans="1:5" r="10">
      <c t="s" r="A10" s="4">
        <v>258</v>
      </c>
    </row>
    <row spans="1:5" r="11">
      <c t="s" r="A11" s="3">
        <v>251</v>
      </c>
    </row>
    <row spans="1:5" r="12">
      <c t="s" r="A12" s="4">
        <v>256</v>
      </c>
      <c t="s" r="D12" s="4">
        <v>25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0</v>
      </c>
      <c t="s" r="B1" s="2">
        <v>2</v>
      </c>
      <c t="s" r="C1" s="2">
        <v>28</v>
      </c>
    </row>
    <row spans="1:3" r="2">
      <c t="s" r="A2" s="3">
        <v>169</v>
      </c>
    </row>
    <row spans="1:3" r="3">
      <c t="s" r="A3" s="4">
        <v>261</v>
      </c>
      <c t="n" r="B3" s="7">
        <v>-53323003</v>
      </c>
      <c t="n" r="C3" s="7">
        <v>-49178453</v>
      </c>
    </row>
    <row spans="1:3" r="4">
      <c t="s" r="A4" s="4">
        <v>254</v>
      </c>
      <c t="n" r="B4" s="7">
        <v>-598808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262</v>
      </c>
      <c t="s" r="B1" s="2">
        <v>1</v>
      </c>
      <c t="s" r="D1" s="2">
        <v>263</v>
      </c>
    </row>
    <row spans="1:4" r="2">
      <c t="s" r="B2" s="2">
        <v>2</v>
      </c>
      <c t="s" r="C2" s="2">
        <v>82</v>
      </c>
      <c t="s" r="D2" s="2">
        <v>28</v>
      </c>
    </row>
    <row spans="1:4" r="3">
      <c t="s" r="A3" s="3">
        <v>264</v>
      </c>
    </row>
    <row spans="1:4" r="4">
      <c t="s" r="A4" s="4">
        <v>265</v>
      </c>
      <c t="n" r="B4" s="7">
        <v>7005</v>
      </c>
      <c t="n" r="C4" s="7">
        <v>15565</v>
      </c>
    </row>
    <row spans="1:4" r="5">
      <c t="s" r="A5" s="4">
        <v>266</v>
      </c>
    </row>
    <row spans="1:4" r="6">
      <c t="s" r="A6" s="3">
        <v>264</v>
      </c>
    </row>
    <row spans="1:4" r="7">
      <c t="s" r="A7" s="4">
        <v>267</v>
      </c>
      <c t="n" r="B7" s="6">
        <v>0</v>
      </c>
      <c t="n" r="D7" s="7">
        <v>7761</v>
      </c>
    </row>
    <row spans="1:4" r="8">
      <c t="s" r="A8" s="4">
        <v>268</v>
      </c>
    </row>
    <row spans="1:4" r="9">
      <c t="s" r="A9" s="3">
        <v>264</v>
      </c>
    </row>
    <row spans="1:4" r="10">
      <c t="s" r="A10" s="4">
        <v>265</v>
      </c>
      <c t="n" r="B10" s="7">
        <v>3959</v>
      </c>
      <c t="n" r="D10" s="7">
        <v>287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9</v>
      </c>
      <c t="s" r="B1" s="2">
        <v>81</v>
      </c>
      <c t="s" r="D1" s="2">
        <v>1</v>
      </c>
    </row>
    <row spans="1:5" r="2">
      <c t="s" r="B2" s="2">
        <v>2</v>
      </c>
      <c t="s" r="C2" s="2">
        <v>82</v>
      </c>
      <c t="s" r="D2" s="2">
        <v>2</v>
      </c>
      <c t="s" r="E2" s="2">
        <v>82</v>
      </c>
    </row>
    <row spans="1:5" r="3">
      <c t="s" r="A3" s="3">
        <v>270</v>
      </c>
    </row>
    <row spans="1:5" r="4">
      <c t="s" r="A4" s="4">
        <v>271</v>
      </c>
      <c t="n" r="D4" s="7">
        <v>35195</v>
      </c>
      <c t="n" r="E4" s="7">
        <v>32394</v>
      </c>
    </row>
    <row spans="1:5" r="5">
      <c t="s" r="A5" s="4">
        <v>131</v>
      </c>
      <c t="n" r="B5" s="7">
        <v>-3509</v>
      </c>
      <c t="n" r="C5" s="7">
        <v>-98017</v>
      </c>
      <c t="n" r="D5" s="7">
        <v>-33955</v>
      </c>
      <c t="n" r="E5" s="7">
        <v>-210988</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2</v>
      </c>
      <c t="s" r="B1" s="2">
        <v>2</v>
      </c>
      <c t="s" r="C1" s="2">
        <v>28</v>
      </c>
    </row>
    <row spans="1:3" r="2">
      <c t="s" r="A2" s="3">
        <v>273</v>
      </c>
    </row>
    <row spans="1:3" r="3">
      <c t="s" r="A3" s="4">
        <v>274</v>
      </c>
      <c t="n" r="B3" s="7">
        <v>13261</v>
      </c>
      <c t="n" r="C3" s="7">
        <v>22086</v>
      </c>
    </row>
    <row spans="1:3" r="4">
      <c t="s" r="A4" s="4">
        <v>275</v>
      </c>
      <c t="n" r="B4" s="6">
        <v>-12279</v>
      </c>
      <c t="n" r="C4" s="6">
        <v>-13456</v>
      </c>
    </row>
    <row spans="1:3" r="5">
      <c t="s" r="A5" s="4">
        <v>276</v>
      </c>
      <c t="n" r="B5" s="6">
        <v>982</v>
      </c>
      <c t="n" r="C5" s="6">
        <v>8630</v>
      </c>
    </row>
    <row spans="1:3" r="6">
      <c t="s" r="A6" s="4">
        <v>277</v>
      </c>
      <c t="n" r="B6" s="6">
        <v>-982</v>
      </c>
      <c t="n" r="C6" s="6">
        <v>-2436</v>
      </c>
    </row>
    <row spans="1:3" r="7">
      <c t="s" r="A7" s="4">
        <v>278</v>
      </c>
      <c t="n" r="B7" s="7">
        <v>0</v>
      </c>
      <c t="n" r="C7" s="7">
        <v>619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v>
      </c>
      <c t="s" r="C1" s="2">
        <v>28</v>
      </c>
    </row>
    <row spans="1:3" r="2">
      <c t="s" r="A2" s="3">
        <v>280</v>
      </c>
    </row>
    <row spans="1:3" r="3">
      <c t="s" r="A3" s="4">
        <v>281</v>
      </c>
      <c t="n" r="B3" s="7">
        <v>32797</v>
      </c>
      <c t="n" r="C3" s="7">
        <v>70117</v>
      </c>
    </row>
    <row spans="1:3" r="4">
      <c t="s" r="A4" s="4">
        <v>282</v>
      </c>
    </row>
    <row spans="1:3" r="5">
      <c t="s" r="A5" s="3">
        <v>280</v>
      </c>
    </row>
    <row spans="1:3" r="6">
      <c t="s" r="A6" s="4">
        <v>281</v>
      </c>
      <c t="n" r="B6" s="6">
        <v>30408</v>
      </c>
      <c t="n" r="C6" s="6">
        <v>70117</v>
      </c>
    </row>
    <row spans="1:3" r="7">
      <c t="s" r="A7" s="4">
        <v>283</v>
      </c>
    </row>
    <row spans="1:3" r="8">
      <c t="s" r="A8" s="3">
        <v>280</v>
      </c>
    </row>
    <row spans="1:3" r="9">
      <c t="s" r="A9" s="4">
        <v>281</v>
      </c>
      <c t="n" r="B9" s="6">
        <v>18328</v>
      </c>
      <c t="n" r="C9" s="6">
        <v>58037</v>
      </c>
    </row>
    <row spans="1:3" r="10">
      <c t="s" r="A10" s="4">
        <v>284</v>
      </c>
    </row>
    <row spans="1:3" r="11">
      <c t="s" r="A11" s="3">
        <v>280</v>
      </c>
    </row>
    <row spans="1:3" r="12">
      <c t="s" r="A12" s="4">
        <v>281</v>
      </c>
      <c t="n" r="B12" s="7">
        <v>12080</v>
      </c>
      <c t="n" r="C12" s="7">
        <v>1208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80"/>
    <col customWidth="1" max="5" min="5" width="14"/>
  </cols>
  <sheetData>
    <row spans="1:5" r="1">
      <c t="s" r="A1" s="1">
        <v>285</v>
      </c>
      <c t="s" r="B1" s="2">
        <v>81</v>
      </c>
      <c t="s" r="D1" s="2">
        <v>1</v>
      </c>
    </row>
    <row spans="1:5" r="2">
      <c t="s" r="B2" s="2">
        <v>2</v>
      </c>
      <c t="s" r="C2" s="2">
        <v>82</v>
      </c>
      <c t="s" r="D2" s="2">
        <v>2</v>
      </c>
      <c t="s" r="E2" s="2">
        <v>82</v>
      </c>
    </row>
    <row spans="1:5" r="3">
      <c t="s" r="A3" s="3">
        <v>286</v>
      </c>
    </row>
    <row spans="1:5" r="4">
      <c t="s" r="A4" s="4">
        <v>287</v>
      </c>
      <c t="n" r="B4" s="7">
        <v>422420</v>
      </c>
      <c t="n" r="C4" s="7">
        <v>240503</v>
      </c>
      <c t="n" r="D4" s="7">
        <v>1285873</v>
      </c>
      <c t="n" r="E4" s="7">
        <v>554568</v>
      </c>
    </row>
    <row spans="1:5" r="5">
      <c t="s" r="A5" s="4">
        <v>288</v>
      </c>
      <c t="n" r="B5" s="7">
        <v>-271782</v>
      </c>
      <c t="n" r="C5" s="7">
        <v>-56287</v>
      </c>
      <c t="n" r="D5" s="7">
        <v>-191687</v>
      </c>
      <c t="n" r="E5" s="7">
        <v>-47583</v>
      </c>
    </row>
    <row spans="1:5" r="6">
      <c t="s" r="A6" s="4">
        <v>289</v>
      </c>
    </row>
    <row spans="1:5" r="7">
      <c t="s" r="A7" s="3">
        <v>286</v>
      </c>
    </row>
    <row spans="1:5" r="8">
      <c t="s" r="A8" s="4">
        <v>290</v>
      </c>
      <c t="s" r="D8" s="4">
        <v>291</v>
      </c>
    </row>
    <row spans="1:5" r="9">
      <c t="s" r="A9" s="4">
        <v>292</v>
      </c>
    </row>
    <row spans="1:5" r="10">
      <c t="s" r="A10" s="3">
        <v>286</v>
      </c>
    </row>
    <row spans="1:5" r="11">
      <c t="s" r="A11" s="4">
        <v>293</v>
      </c>
      <c t="s" r="B11" s="4">
        <v>294</v>
      </c>
      <c t="s" r="D11" s="4">
        <v>294</v>
      </c>
    </row>
    <row spans="1:5" r="12">
      <c t="s" r="A12" s="4">
        <v>295</v>
      </c>
    </row>
    <row spans="1:5" r="13">
      <c t="s" r="A13" s="3">
        <v>286</v>
      </c>
    </row>
    <row spans="1:5" r="14">
      <c t="s" r="A14" s="4">
        <v>293</v>
      </c>
      <c t="s" r="B14" s="4">
        <v>296</v>
      </c>
      <c t="s" r="D14" s="4">
        <v>29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7</v>
      </c>
      <c t="s" r="B1" s="2">
        <v>2</v>
      </c>
      <c t="s" r="C1" s="2">
        <v>28</v>
      </c>
    </row>
    <row spans="1:3" r="2">
      <c t="s" r="A2" s="3">
        <v>298</v>
      </c>
    </row>
    <row spans="1:3" r="3">
      <c t="s" r="A3" s="4">
        <v>299</v>
      </c>
      <c t="n" r="B3" s="7">
        <v>3878315</v>
      </c>
      <c t="n" r="C3" s="7">
        <v>3400580</v>
      </c>
    </row>
    <row spans="1:3" r="4">
      <c t="s" r="A4" s="4">
        <v>300</v>
      </c>
      <c t="n" r="B4" s="6">
        <v>-453513</v>
      </c>
      <c t="n" r="C4" s="6">
        <v>-762426</v>
      </c>
    </row>
    <row spans="1:3" r="5">
      <c t="s" r="A5" s="4">
        <v>108</v>
      </c>
      <c t="n" r="B5" s="6">
        <v>3424802</v>
      </c>
      <c t="n" r="C5" s="6">
        <v>2638154</v>
      </c>
    </row>
    <row spans="1:3" r="6">
      <c t="s" r="A6" s="4">
        <v>301</v>
      </c>
    </row>
    <row spans="1:3" r="7">
      <c t="s" r="A7" s="3">
        <v>298</v>
      </c>
    </row>
    <row spans="1:3" r="8">
      <c t="s" r="A8" s="4">
        <v>299</v>
      </c>
      <c t="n" r="B8" s="6">
        <v>1206500</v>
      </c>
      <c t="n" r="C8" s="6">
        <v>393000</v>
      </c>
    </row>
    <row spans="1:3" r="9">
      <c t="s" r="A9" s="4">
        <v>302</v>
      </c>
    </row>
    <row spans="1:3" r="10">
      <c t="s" r="A10" s="3">
        <v>298</v>
      </c>
    </row>
    <row spans="1:3" r="11">
      <c t="s" r="A11" s="4">
        <v>299</v>
      </c>
      <c t="n" r="B11" s="6">
        <v>2240815</v>
      </c>
      <c t="n" r="C11" s="6">
        <v>2707080</v>
      </c>
    </row>
    <row spans="1:3" r="12">
      <c t="s" r="A12" s="4">
        <v>303</v>
      </c>
    </row>
    <row spans="1:3" r="13">
      <c t="s" r="A13" s="3">
        <v>298</v>
      </c>
    </row>
    <row spans="1:3" r="14">
      <c t="s" r="A14" s="4">
        <v>299</v>
      </c>
      <c t="n" r="B14" s="6">
        <v>171000</v>
      </c>
      <c t="n" r="C14" s="6">
        <v>15000</v>
      </c>
    </row>
    <row spans="1:3" r="15">
      <c t="s" r="A15" s="4">
        <v>304</v>
      </c>
    </row>
    <row spans="1:3" r="16">
      <c t="s" r="A16" s="3">
        <v>298</v>
      </c>
    </row>
    <row spans="1:3" r="17">
      <c t="s" r="A17" s="4">
        <v>299</v>
      </c>
      <c t="n" r="B17" s="7">
        <v>260000</v>
      </c>
      <c t="n" r="C17" s="7">
        <v>285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6"/>
  </cols>
  <sheetData>
    <row spans="1:2" r="1">
      <c t="s" r="A1" s="1">
        <v>305</v>
      </c>
      <c t="s" r="B1" s="2">
        <v>1</v>
      </c>
    </row>
    <row spans="1:2" r="2">
      <c t="s" r="B2" s="2">
        <v>2</v>
      </c>
    </row>
    <row spans="1:2" r="3">
      <c t="s" r="A3" s="3">
        <v>306</v>
      </c>
    </row>
    <row spans="1:2" r="4">
      <c t="s" r="A4" s="4">
        <v>307</v>
      </c>
      <c t="s" r="B4" s="4">
        <v>308</v>
      </c>
    </row>
    <row spans="1:2" r="5">
      <c t="s" r="A5" s="4">
        <v>309</v>
      </c>
      <c t="s" r="B5" s="4">
        <v>310</v>
      </c>
    </row>
    <row spans="1:2" r="6">
      <c t="s" r="A6" s="4">
        <v>255</v>
      </c>
    </row>
    <row spans="1:2" r="7">
      <c t="s" r="A7" s="3">
        <v>306</v>
      </c>
    </row>
    <row spans="1:2" r="8">
      <c t="s" r="A8" s="4">
        <v>311</v>
      </c>
      <c t="s" r="B8" s="4">
        <v>312</v>
      </c>
    </row>
    <row spans="1:2" r="9">
      <c t="s" r="A9" s="4">
        <v>313</v>
      </c>
      <c t="s" r="B9" s="4">
        <v>314</v>
      </c>
    </row>
    <row spans="1:2" r="10">
      <c t="s" r="A10" s="4">
        <v>258</v>
      </c>
    </row>
    <row spans="1:2" r="11">
      <c t="s" r="A11" s="3">
        <v>306</v>
      </c>
    </row>
    <row spans="1:2" r="12">
      <c t="s" r="A12" s="4">
        <v>311</v>
      </c>
      <c t="s" r="B12" s="4">
        <v>315</v>
      </c>
    </row>
    <row spans="1:2" r="13">
      <c t="s" r="A13" s="4">
        <v>313</v>
      </c>
      <c t="s" r="B13"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6</v>
      </c>
      <c t="s" r="B1" s="2">
        <v>2</v>
      </c>
      <c t="s" r="C1" s="2">
        <v>28</v>
      </c>
    </row>
    <row spans="1:3" r="2">
      <c t="s" r="A2" s="4">
        <v>67</v>
      </c>
      <c t="n" r="B2" s="7">
        <v>205743</v>
      </c>
      <c t="n" r="C2" s="7">
        <v>203215</v>
      </c>
    </row>
    <row spans="1:3" r="3">
      <c t="s" r="A3" s="4">
        <v>68</v>
      </c>
      <c t="n" r="B3" s="7">
        <v>453513</v>
      </c>
      <c t="n" r="C3" s="7">
        <v>762426</v>
      </c>
    </row>
    <row spans="1:3" r="4">
      <c t="s" r="A4" s="4">
        <v>69</v>
      </c>
      <c t="n" r="B4" s="8">
        <v>0.001</v>
      </c>
      <c t="n" r="C4" s="8">
        <v>0.001</v>
      </c>
    </row>
    <row spans="1:3" r="5">
      <c t="s" r="A5" s="4">
        <v>70</v>
      </c>
      <c t="n" r="B5" s="6">
        <v>10000000</v>
      </c>
      <c t="n" r="C5" s="6">
        <v>10000000</v>
      </c>
    </row>
    <row spans="1:3" r="6">
      <c t="s" r="A6" s="4">
        <v>71</v>
      </c>
      <c t="n" r="B6" s="8">
        <v>0.001</v>
      </c>
      <c t="n" r="C6" s="8">
        <v>0.001</v>
      </c>
    </row>
    <row spans="1:3" r="7">
      <c t="s" r="A7" s="4">
        <v>72</v>
      </c>
      <c t="n" r="B7" s="6">
        <v>750000000</v>
      </c>
      <c t="n" r="C7" s="6">
        <v>750000000</v>
      </c>
    </row>
    <row spans="1:3" r="8">
      <c t="s" r="A8" s="4">
        <v>73</v>
      </c>
      <c t="n" r="B8" s="6">
        <v>245603052</v>
      </c>
      <c t="n" r="C8" s="6">
        <v>43238320</v>
      </c>
    </row>
    <row spans="1:3" r="9">
      <c t="s" r="A9" s="4">
        <v>74</v>
      </c>
      <c t="n" r="B9" s="6">
        <v>245603052</v>
      </c>
      <c t="n" r="C9" s="6">
        <v>43238320</v>
      </c>
    </row>
    <row spans="1:3" r="10">
      <c t="s" r="A10" s="4">
        <v>75</v>
      </c>
      <c t="n" r="B10" s="6">
        <v>11962162</v>
      </c>
      <c t="n" r="C10" s="6">
        <v>2356598</v>
      </c>
    </row>
    <row spans="1:3" r="11">
      <c t="s" r="A11" s="4">
        <v>62</v>
      </c>
    </row>
    <row spans="1:3" r="12">
      <c t="s" r="A12" s="4">
        <v>69</v>
      </c>
      <c t="n" r="B12" s="7">
        <v>100</v>
      </c>
      <c t="n" r="C12" s="7">
        <v>100</v>
      </c>
    </row>
    <row spans="1:3" r="13">
      <c t="s" r="A13" s="4">
        <v>70</v>
      </c>
      <c t="n" r="B13" s="6">
        <v>35850</v>
      </c>
      <c t="n" r="C13" s="6">
        <v>35850</v>
      </c>
    </row>
    <row spans="1:3" r="14">
      <c t="s" r="A14" s="4">
        <v>76</v>
      </c>
      <c t="n" r="B14" s="6">
        <v>125</v>
      </c>
      <c t="n" r="C14" s="6">
        <v>125</v>
      </c>
    </row>
    <row spans="1:3" r="15">
      <c t="s" r="A15" s="4">
        <v>77</v>
      </c>
      <c t="n" r="B15" s="6">
        <v>125</v>
      </c>
      <c t="n" r="C15" s="6">
        <v>125</v>
      </c>
    </row>
    <row spans="1:3" r="16">
      <c t="s" r="A16" s="4">
        <v>64</v>
      </c>
    </row>
    <row spans="1:3" r="17">
      <c t="s" r="A17" s="4">
        <v>69</v>
      </c>
      <c t="n" r="B17" s="8">
        <v>0.001</v>
      </c>
      <c t="n" r="C17" s="8">
        <v>0.001</v>
      </c>
    </row>
    <row spans="1:3" r="18">
      <c t="s" r="A18" s="4">
        <v>70</v>
      </c>
      <c t="n" r="B18" s="6">
        <v>1000</v>
      </c>
      <c t="n" r="C18" s="6">
        <v>1000</v>
      </c>
    </row>
    <row spans="1:3" r="19">
      <c t="s" r="A19" s="4">
        <v>76</v>
      </c>
      <c t="n" r="B19" s="6">
        <v>0</v>
      </c>
      <c t="n" r="C19" s="6">
        <v>0</v>
      </c>
    </row>
    <row spans="1:3" r="20">
      <c t="s" r="A20" s="4">
        <v>77</v>
      </c>
      <c t="n" r="B20" s="6">
        <v>0</v>
      </c>
      <c t="n" r="C20" s="6">
        <v>0</v>
      </c>
    </row>
    <row spans="1:3" r="21">
      <c t="s" r="A21" s="4">
        <v>78</v>
      </c>
      <c t="n" r="B21" s="7">
        <v>10000</v>
      </c>
      <c t="n" r="C21" s="7">
        <v>10000</v>
      </c>
    </row>
    <row spans="1:3" r="22">
      <c t="s" r="A22" s="4">
        <v>65</v>
      </c>
    </row>
    <row spans="1:3" r="23">
      <c t="s" r="A23" s="4">
        <v>69</v>
      </c>
      <c t="n" r="B23" s="8">
        <v>0.001</v>
      </c>
      <c t="n" r="C23" s="8">
        <v>0.001</v>
      </c>
    </row>
    <row spans="1:3" r="24">
      <c t="s" r="A24" s="4">
        <v>70</v>
      </c>
      <c t="n" r="B24" s="6">
        <v>200000</v>
      </c>
      <c t="n" r="C24" s="6">
        <v>200000</v>
      </c>
    </row>
    <row spans="1:3" r="25">
      <c t="s" r="A25" s="4">
        <v>76</v>
      </c>
      <c t="n" r="B25" s="6">
        <v>0</v>
      </c>
      <c t="n" r="C25" s="6">
        <v>0</v>
      </c>
    </row>
    <row spans="1:3" r="26">
      <c t="s" r="A26" s="4">
        <v>77</v>
      </c>
      <c t="n" r="B26" s="6">
        <v>0</v>
      </c>
      <c t="n" r="C26" s="6">
        <v>0</v>
      </c>
    </row>
    <row spans="1:3" r="27">
      <c t="s" r="A27" s="4">
        <v>78</v>
      </c>
      <c t="n" r="B27" s="7">
        <v>10</v>
      </c>
      <c t="n" r="C27" s="7">
        <v>10</v>
      </c>
    </row>
    <row spans="1:3" r="28">
      <c t="s" r="A28" s="4">
        <v>79</v>
      </c>
    </row>
    <row spans="1:3" r="29">
      <c t="s" r="A29" s="4">
        <v>68</v>
      </c>
      <c t="n" r="B29" s="6">
        <v>5719</v>
      </c>
      <c t="n" r="C29" s="6">
        <v>0</v>
      </c>
    </row>
    <row spans="1:3" r="30">
      <c t="s" r="A30" s="4">
        <v>79</v>
      </c>
    </row>
    <row spans="1:3" r="31">
      <c t="s" r="A31" s="4">
        <v>68</v>
      </c>
      <c t="n" r="B31" s="7">
        <v>447794</v>
      </c>
      <c t="n" r="C31" s="7">
        <v>7624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17</v>
      </c>
      <c t="s" r="B1" s="2">
        <v>1</v>
      </c>
    </row>
    <row spans="1:2" r="2">
      <c t="s" r="B2" s="2">
        <v>318</v>
      </c>
    </row>
    <row spans="1:2" r="3">
      <c t="s" r="A3" s="3">
        <v>319</v>
      </c>
    </row>
    <row spans="1:2" r="4">
      <c t="s" r="A4" s="4">
        <v>320</v>
      </c>
      <c t="n" r="B4" s="7">
        <v>1605535</v>
      </c>
    </row>
    <row spans="1:2" r="5">
      <c t="s" r="A5" s="4">
        <v>321</v>
      </c>
      <c t="n" r="B5" s="6">
        <v>-1153310</v>
      </c>
    </row>
    <row spans="1:2" r="6">
      <c t="s" r="A6" s="4">
        <v>322</v>
      </c>
      <c t="n" r="B6" s="6">
        <v>1064086</v>
      </c>
    </row>
    <row spans="1:2" r="7">
      <c t="s" r="A7" s="4">
        <v>323</v>
      </c>
      <c t="n" r="B7" s="6">
        <v>191687</v>
      </c>
    </row>
    <row spans="1:2" r="8">
      <c t="s" r="A8" s="4">
        <v>320</v>
      </c>
      <c t="n" r="B8" s="7">
        <v>17079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324</v>
      </c>
      <c t="s" r="B1" s="2">
        <v>2</v>
      </c>
      <c t="s" r="C1" s="2">
        <v>28</v>
      </c>
    </row>
    <row spans="1:3" r="2">
      <c t="s" r="A2" s="3">
        <v>181</v>
      </c>
    </row>
    <row spans="1:3" r="3">
      <c t="s" r="A3" s="4">
        <v>325</v>
      </c>
      <c t="n" r="B3" s="7">
        <v>395853</v>
      </c>
      <c t="n" r="C3" s="7">
        <v>38585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7"/>
  </cols>
  <sheetData>
    <row spans="1:4" r="1">
      <c t="s" r="A1" s="1">
        <v>326</v>
      </c>
      <c t="s" r="B1" s="2">
        <v>327</v>
      </c>
      <c t="s" r="C1" s="2">
        <v>328</v>
      </c>
      <c t="s" r="D1" s="2">
        <v>329</v>
      </c>
    </row>
    <row spans="1:4" r="2">
      <c t="s" r="A2" s="3">
        <v>330</v>
      </c>
    </row>
    <row spans="1:4" r="3">
      <c t="s" r="A3" s="4">
        <v>331</v>
      </c>
      <c t="s" r="B3" s="4">
        <v>332</v>
      </c>
    </row>
    <row spans="1:4" r="4">
      <c t="s" r="A4" s="4">
        <v>333</v>
      </c>
      <c t="n" r="C4" s="6">
        <v>10000000</v>
      </c>
      <c t="n" r="D4" s="6">
        <v>10000000</v>
      </c>
    </row>
    <row spans="1:4" r="5">
      <c t="s" r="A5" s="4">
        <v>334</v>
      </c>
      <c t="n" r="C5" s="8">
        <v>0.001</v>
      </c>
      <c t="n" r="D5" s="8">
        <v>0.001</v>
      </c>
    </row>
    <row spans="1:4" r="6">
      <c t="s" r="A6" s="4">
        <v>335</v>
      </c>
      <c t="n" r="C6" s="6">
        <v>750000000</v>
      </c>
      <c t="n" r="D6" s="6">
        <v>750000000</v>
      </c>
    </row>
    <row spans="1:4" r="7">
      <c t="s" r="A7" s="4">
        <v>336</v>
      </c>
      <c t="n" r="C7" s="8">
        <v>0.001</v>
      </c>
      <c t="n" r="D7" s="8">
        <v>0.001</v>
      </c>
    </row>
    <row spans="1:4" r="8">
      <c t="s" r="A8" s="4">
        <v>337</v>
      </c>
      <c t="n" r="C8" s="6">
        <v>245603052</v>
      </c>
      <c t="n" r="D8" s="6">
        <v>43238320</v>
      </c>
    </row>
    <row spans="1:4" r="9">
      <c t="s" r="A9" s="4">
        <v>338</v>
      </c>
      <c t="n" r="C9" s="6">
        <v>245603052</v>
      </c>
      <c t="n" r="D9" s="6">
        <v>43238320</v>
      </c>
    </row>
    <row spans="1:4" r="10">
      <c t="s" r="A10" s="4">
        <v>339</v>
      </c>
      <c t="n" r="C10" s="7">
        <v>196026</v>
      </c>
    </row>
    <row spans="1:4" r="11">
      <c t="s" r="A11" s="4">
        <v>340</v>
      </c>
      <c t="n" r="C11" s="6">
        <v>20000</v>
      </c>
    </row>
    <row spans="1:4" r="12">
      <c t="s" r="A12" s="4">
        <v>341</v>
      </c>
      <c t="n" r="C12" s="6">
        <v>11962</v>
      </c>
      <c t="n" r="D12" s="7">
        <v>2356</v>
      </c>
    </row>
    <row spans="1:4" r="13">
      <c t="s" r="A13" s="4">
        <v>342</v>
      </c>
      <c t="n" r="C13" s="6">
        <v>131929</v>
      </c>
    </row>
    <row spans="1:4" r="14">
      <c t="s" r="A14" s="4">
        <v>343</v>
      </c>
      <c t="n" r="C14" s="7">
        <v>195962</v>
      </c>
    </row>
    <row spans="1:4" r="15">
      <c t="s" r="A15" s="4">
        <v>344</v>
      </c>
    </row>
    <row spans="1:4" r="16">
      <c t="s" r="A16" s="3">
        <v>330</v>
      </c>
    </row>
    <row spans="1:4" r="17">
      <c t="s" r="A17" s="4">
        <v>345</v>
      </c>
      <c t="n" r="C17" s="6">
        <v>2356598</v>
      </c>
    </row>
    <row spans="1:4" r="18">
      <c t="s" r="A18" s="4">
        <v>346</v>
      </c>
      <c t="n" r="C18" s="6">
        <v>2356598</v>
      </c>
    </row>
    <row spans="1:4" r="19">
      <c t="s" r="A19" s="4">
        <v>347</v>
      </c>
    </row>
    <row spans="1:4" r="20">
      <c t="s" r="A20" s="3">
        <v>330</v>
      </c>
    </row>
    <row spans="1:4" r="21">
      <c t="s" r="A21" s="4">
        <v>345</v>
      </c>
      <c t="n" r="C21" s="6">
        <v>760456</v>
      </c>
    </row>
    <row spans="1:4" r="22">
      <c t="s" r="A22" s="4">
        <v>340</v>
      </c>
      <c t="n" r="C22" s="7">
        <v>20000</v>
      </c>
    </row>
    <row spans="1:4" r="23">
      <c t="s" r="A23" s="4">
        <v>348</v>
      </c>
    </row>
    <row spans="1:4" r="24">
      <c t="s" r="A24" s="3">
        <v>330</v>
      </c>
    </row>
    <row spans="1:4" r="25">
      <c t="s" r="A25" s="4">
        <v>349</v>
      </c>
      <c t="n" r="C25" s="6">
        <v>25481000</v>
      </c>
    </row>
    <row spans="1:4" r="26">
      <c t="s" r="A26" s="4">
        <v>343</v>
      </c>
      <c t="n" r="C26" s="7">
        <v>195962</v>
      </c>
    </row>
    <row spans="1:4" r="27">
      <c t="s" r="A27" s="4">
        <v>350</v>
      </c>
    </row>
    <row spans="1:4" r="28">
      <c t="s" r="A28" s="3">
        <v>330</v>
      </c>
    </row>
    <row spans="1:4" r="29">
      <c t="s" r="A29" s="4">
        <v>351</v>
      </c>
      <c t="n" r="C29" s="6">
        <v>35056</v>
      </c>
    </row>
    <row spans="1:4" r="30">
      <c t="s" r="A30" s="4">
        <v>352</v>
      </c>
      <c t="n" r="C30" s="6">
        <v>3</v>
      </c>
    </row>
    <row spans="1:4" r="31">
      <c t="s" r="A31" s="4">
        <v>62</v>
      </c>
    </row>
    <row spans="1:4" r="32">
      <c t="s" r="A32" s="3">
        <v>330</v>
      </c>
    </row>
    <row spans="1:4" r="33">
      <c t="s" r="A33" s="4">
        <v>333</v>
      </c>
      <c t="n" r="C33" s="6">
        <v>35850</v>
      </c>
      <c t="n" r="D33" s="6">
        <v>35850</v>
      </c>
    </row>
    <row spans="1:4" r="34">
      <c t="s" r="A34" s="4">
        <v>334</v>
      </c>
      <c t="n" r="C34" s="7">
        <v>100</v>
      </c>
      <c t="n" r="D34" s="7">
        <v>100</v>
      </c>
    </row>
    <row spans="1:4" r="35">
      <c t="s" r="A35" s="4">
        <v>353</v>
      </c>
      <c t="n" r="C35" s="6">
        <v>125</v>
      </c>
      <c t="n" r="D35" s="6">
        <v>125</v>
      </c>
    </row>
    <row spans="1:4" r="36">
      <c t="s" r="A36" s="4">
        <v>354</v>
      </c>
      <c t="n" r="C36" s="6">
        <v>125</v>
      </c>
      <c t="n" r="D36" s="6">
        <v>125</v>
      </c>
    </row>
    <row spans="1:4" r="37">
      <c t="s" r="A37" s="4">
        <v>355</v>
      </c>
      <c t="n" r="C37" s="7">
        <v>8135</v>
      </c>
      <c t="n" r="D37" s="7">
        <v>7562</v>
      </c>
    </row>
    <row spans="1:4" r="38">
      <c t="s" r="A38" s="4">
        <v>64</v>
      </c>
    </row>
    <row spans="1:4" r="39">
      <c t="s" r="A39" s="3">
        <v>330</v>
      </c>
    </row>
    <row spans="1:4" r="40">
      <c t="s" r="A40" s="4">
        <v>333</v>
      </c>
      <c t="n" r="C40" s="6">
        <v>1000</v>
      </c>
      <c t="n" r="D40" s="6">
        <v>1000</v>
      </c>
    </row>
    <row spans="1:4" r="41">
      <c t="s" r="A41" s="4">
        <v>334</v>
      </c>
      <c t="n" r="C41" s="8">
        <v>0.001</v>
      </c>
      <c t="n" r="D41" s="8">
        <v>0.001</v>
      </c>
    </row>
    <row spans="1:4" r="42">
      <c t="s" r="A42" s="4">
        <v>356</v>
      </c>
      <c t="n" r="C42" s="7">
        <v>10000</v>
      </c>
    </row>
    <row spans="1:4" r="43">
      <c t="s" r="A43" s="4">
        <v>353</v>
      </c>
      <c t="n" r="C43" s="6">
        <v>0</v>
      </c>
      <c t="n" r="D43" s="6">
        <v>0</v>
      </c>
    </row>
    <row spans="1:4" r="44">
      <c t="s" r="A44" s="4">
        <v>354</v>
      </c>
      <c t="n" r="C44" s="6">
        <v>0</v>
      </c>
      <c t="n" r="D44" s="6">
        <v>0</v>
      </c>
    </row>
    <row spans="1:4" r="45">
      <c t="s" r="A45" s="4">
        <v>65</v>
      </c>
    </row>
    <row spans="1:4" r="46">
      <c t="s" r="A46" s="3">
        <v>330</v>
      </c>
    </row>
    <row spans="1:4" r="47">
      <c t="s" r="A47" s="4">
        <v>333</v>
      </c>
      <c t="n" r="C47" s="6">
        <v>200000</v>
      </c>
      <c t="n" r="D47" s="6">
        <v>200000</v>
      </c>
    </row>
    <row spans="1:4" r="48">
      <c t="s" r="A48" s="4">
        <v>334</v>
      </c>
      <c t="n" r="C48" s="8">
        <v>0.001</v>
      </c>
      <c t="n" r="D48" s="8">
        <v>0.001</v>
      </c>
    </row>
    <row spans="1:4" r="49">
      <c t="s" r="A49" s="4">
        <v>356</v>
      </c>
      <c t="n" r="C49" s="7">
        <v>10</v>
      </c>
    </row>
    <row spans="1:4" r="50">
      <c t="s" r="A50" s="4">
        <v>353</v>
      </c>
      <c t="n" r="C50" s="6">
        <v>0</v>
      </c>
      <c t="n" r="D50" s="6">
        <v>0</v>
      </c>
    </row>
    <row spans="1:4" r="51">
      <c t="s" r="A51" s="4">
        <v>354</v>
      </c>
      <c t="n" r="C51" s="6">
        <v>0</v>
      </c>
      <c t="n" r="D51" s="6">
        <v>0</v>
      </c>
    </row>
    <row spans="1:4" r="52">
      <c t="s" r="A52" s="4">
        <v>357</v>
      </c>
    </row>
    <row spans="1:4" r="53">
      <c t="s" r="A53" s="3">
        <v>330</v>
      </c>
    </row>
    <row spans="1:4" r="54">
      <c t="s" r="A54" s="4">
        <v>358</v>
      </c>
      <c t="n" r="C54" s="6">
        <v>164916867</v>
      </c>
    </row>
    <row spans="1:4" r="55">
      <c t="s" r="A55" s="4">
        <v>341</v>
      </c>
      <c t="n" r="C55" s="7">
        <v>2343064</v>
      </c>
    </row>
    <row spans="1:4" r="56">
      <c t="s" r="A56" s="4">
        <v>359</v>
      </c>
    </row>
    <row spans="1:4" r="57">
      <c t="s" r="A57" s="3">
        <v>330</v>
      </c>
    </row>
    <row spans="1:4" r="58">
      <c t="s" r="A58" s="4">
        <v>360</v>
      </c>
      <c t="n" r="C58" s="7">
        <v>1156368</v>
      </c>
    </row>
    <row spans="1:4" r="59">
      <c t="s" r="A59" s="4">
        <v>361</v>
      </c>
    </row>
    <row spans="1:4" r="60">
      <c t="s" r="A60" s="3">
        <v>330</v>
      </c>
    </row>
    <row spans="1:4" r="61">
      <c t="s" r="A61" s="4">
        <v>346</v>
      </c>
      <c t="n" r="C61" s="6">
        <v>11201413</v>
      </c>
    </row>
    <row spans="1:4" r="62">
      <c t="s" r="A62" s="4">
        <v>342</v>
      </c>
      <c t="n" r="C62" s="7">
        <v>9677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28</v>
      </c>
    </row>
    <row spans="1:3" r="2">
      <c t="s" r="A2" s="3">
        <v>363</v>
      </c>
    </row>
    <row spans="1:3" r="3">
      <c t="s" r="A3" s="4">
        <v>45</v>
      </c>
      <c t="n" r="B3" s="7">
        <v>1707998</v>
      </c>
      <c t="n" r="C3" s="7">
        <v>1605535</v>
      </c>
    </row>
    <row spans="1:3" r="4">
      <c t="s" r="A4" s="4">
        <v>364</v>
      </c>
    </row>
    <row spans="1:3" r="5">
      <c t="s" r="A5" s="3">
        <v>363</v>
      </c>
    </row>
    <row spans="1:3" r="6">
      <c t="s" r="A6" s="4">
        <v>45</v>
      </c>
      <c t="n" r="B6" s="6">
        <v>0</v>
      </c>
    </row>
    <row spans="1:3" r="7">
      <c t="s" r="A7" s="4">
        <v>365</v>
      </c>
    </row>
    <row spans="1:3" r="8">
      <c t="s" r="A8" s="3">
        <v>363</v>
      </c>
    </row>
    <row spans="1:3" r="9">
      <c t="s" r="A9" s="4">
        <v>45</v>
      </c>
      <c t="n" r="B9" s="6">
        <v>0</v>
      </c>
    </row>
    <row spans="1:3" r="10">
      <c t="s" r="A10" s="4">
        <v>366</v>
      </c>
    </row>
    <row spans="1:3" r="11">
      <c t="s" r="A11" s="3">
        <v>363</v>
      </c>
    </row>
    <row spans="1:3" r="12">
      <c t="s" r="A12" s="4">
        <v>45</v>
      </c>
      <c t="n" r="B12" s="7">
        <v>170799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7"/>
  </cols>
  <sheetData>
    <row spans="1:2" r="1">
      <c t="s" r="A1" s="1">
        <v>367</v>
      </c>
      <c t="s" r="B1" s="2">
        <v>1</v>
      </c>
    </row>
    <row spans="1:2" r="2">
      <c t="s" r="B2" s="2">
        <v>368</v>
      </c>
    </row>
    <row spans="1:2" r="3">
      <c t="s" r="A3" s="4">
        <v>359</v>
      </c>
    </row>
    <row spans="1:2" r="4">
      <c t="s" r="A4" s="3">
        <v>369</v>
      </c>
    </row>
    <row spans="1:2" r="5">
      <c t="s" r="A5" s="4">
        <v>360</v>
      </c>
      <c t="n" r="B5" s="7">
        <v>1156368</v>
      </c>
    </row>
    <row spans="1:2" r="6">
      <c t="s" r="A6" s="4">
        <v>361</v>
      </c>
    </row>
    <row spans="1:2" r="7">
      <c t="s" r="A7" s="3">
        <v>369</v>
      </c>
    </row>
    <row spans="1:2" r="8">
      <c t="s" r="A8" s="4">
        <v>346</v>
      </c>
      <c t="n" r="B8" s="6">
        <v>11201413</v>
      </c>
    </row>
    <row spans="1:2" r="9">
      <c t="s" r="A9" s="4">
        <v>370</v>
      </c>
      <c t="n" r="B9" s="7">
        <v>96776</v>
      </c>
    </row>
    <row spans="1:2" r="10">
      <c t="s" r="A10" s="4">
        <v>371</v>
      </c>
    </row>
    <row spans="1:2" r="11">
      <c t="s" r="A11" s="3">
        <v>369</v>
      </c>
    </row>
    <row spans="1:2" r="12">
      <c t="s" r="A12" s="4">
        <v>360</v>
      </c>
      <c t="n" r="B12" s="7">
        <v>1156368</v>
      </c>
    </row>
    <row spans="1:2" r="13">
      <c t="s" r="A13" s="4">
        <v>372</v>
      </c>
    </row>
    <row spans="1:2" r="14">
      <c t="s" r="A14" s="3">
        <v>369</v>
      </c>
    </row>
    <row spans="1:2" r="15">
      <c t="s" r="A15" s="4">
        <v>358</v>
      </c>
      <c t="n" r="B15" s="6">
        <v>164916867</v>
      </c>
    </row>
    <row spans="1:2" r="16">
      <c t="s" r="A16" s="4">
        <v>373</v>
      </c>
    </row>
    <row spans="1:2" r="17">
      <c t="s" r="A17" s="3">
        <v>369</v>
      </c>
    </row>
    <row spans="1:2" r="18">
      <c t="s" r="A18" s="4">
        <v>358</v>
      </c>
      <c t="n" r="B18" s="6">
        <v>2343064</v>
      </c>
    </row>
    <row spans="1:2" r="19">
      <c t="s" r="A19" s="4">
        <v>350</v>
      </c>
    </row>
    <row spans="1:2" r="20">
      <c t="s" r="A20" s="3">
        <v>369</v>
      </c>
    </row>
    <row spans="1:2" r="21">
      <c t="s" r="A21" s="4">
        <v>351</v>
      </c>
      <c t="n" r="B21" s="6">
        <v>35056</v>
      </c>
    </row>
    <row spans="1:2" r="22">
      <c t="s" r="A22" s="4">
        <v>352</v>
      </c>
      <c t="n" r="B22" s="6">
        <v>3</v>
      </c>
    </row>
    <row spans="1:2" r="23">
      <c t="s" r="A23" s="4">
        <v>344</v>
      </c>
    </row>
    <row spans="1:2" r="24">
      <c t="s" r="A24" s="3">
        <v>369</v>
      </c>
    </row>
    <row spans="1:2" r="25">
      <c t="s" r="A25" s="4">
        <v>346</v>
      </c>
      <c t="n" r="B25" s="6">
        <v>23565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374</v>
      </c>
      <c t="s" r="B1" s="2">
        <v>375</v>
      </c>
      <c t="s" r="C1" s="2">
        <v>1</v>
      </c>
    </row>
    <row spans="1:3" r="2">
      <c t="s" r="B2" s="2">
        <v>376</v>
      </c>
      <c t="s" r="C2" s="2">
        <v>2</v>
      </c>
    </row>
    <row spans="1:3" r="3">
      <c t="s" r="A3" s="4">
        <v>348</v>
      </c>
    </row>
    <row spans="1:3" r="4">
      <c t="s" r="A4" s="3">
        <v>377</v>
      </c>
    </row>
    <row spans="1:3" r="5">
      <c t="s" r="A5" s="4">
        <v>349</v>
      </c>
      <c t="n" r="C5" s="6">
        <v>25481000</v>
      </c>
    </row>
    <row spans="1:3" r="6">
      <c t="s" r="A6" s="4">
        <v>357</v>
      </c>
    </row>
    <row spans="1:3" r="7">
      <c t="s" r="A7" s="3">
        <v>377</v>
      </c>
    </row>
    <row spans="1:3" r="8">
      <c t="s" r="A8" s="4">
        <v>358</v>
      </c>
      <c t="n" r="C8" s="6">
        <v>164916867</v>
      </c>
    </row>
    <row spans="1:3" r="9">
      <c t="s" r="A9" s="4">
        <v>378</v>
      </c>
    </row>
    <row spans="1:3" r="10">
      <c t="s" r="A10" s="3">
        <v>377</v>
      </c>
    </row>
    <row spans="1:3" r="11">
      <c t="s" r="A11" s="4">
        <v>379</v>
      </c>
      <c t="n" r="B11" s="7">
        <v>81000</v>
      </c>
    </row>
    <row spans="1:3" r="12">
      <c t="s" r="A12" s="4">
        <v>380</v>
      </c>
      <c t="n" r="B12" s="7">
        <v>60000</v>
      </c>
    </row>
    <row spans="1:3" r="13">
      <c t="s" r="A13" s="4">
        <v>381</v>
      </c>
    </row>
    <row spans="1:3" r="14">
      <c t="s" r="A14" s="3">
        <v>377</v>
      </c>
    </row>
    <row spans="1:3" r="15">
      <c t="s" r="A15" s="4">
        <v>346</v>
      </c>
      <c t="n" r="B15" s="6">
        <v>1432089</v>
      </c>
    </row>
    <row spans="1:3" r="16">
      <c t="s" r="A16" s="4">
        <v>382</v>
      </c>
    </row>
    <row spans="1:3" r="17">
      <c t="s" r="A17" s="3">
        <v>377</v>
      </c>
    </row>
    <row spans="1:3" r="18">
      <c t="s" r="A18" s="4">
        <v>349</v>
      </c>
      <c t="n" r="B18" s="6">
        <v>5230000</v>
      </c>
    </row>
    <row spans="1:3" r="19">
      <c t="s" r="A19" s="4">
        <v>383</v>
      </c>
    </row>
    <row spans="1:3" r="20">
      <c t="s" r="A20" s="3">
        <v>377</v>
      </c>
    </row>
    <row spans="1:3" r="21">
      <c t="s" r="A21" s="4">
        <v>358</v>
      </c>
      <c t="n" r="B21" s="6">
        <v>87641657</v>
      </c>
    </row>
    <row spans="1:3" r="22">
      <c t="s" r="A22" s="4">
        <v>384</v>
      </c>
      <c t="n" r="B22" s="7">
        <v>706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t="s" r="A1" s="1">
        <v>385</v>
      </c>
      <c t="s" r="B1" s="2">
        <v>1</v>
      </c>
    </row>
    <row spans="1:2" r="2">
      <c t="s" r="B2" s="2">
        <v>318</v>
      </c>
    </row>
    <row spans="1:2" r="3">
      <c t="s" r="A3" s="3">
        <v>193</v>
      </c>
    </row>
    <row spans="1:2" r="4">
      <c t="s" r="A4" s="4">
        <v>386</v>
      </c>
      <c t="n" r="B4" s="7">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84</v>
      </c>
      <c t="n" r="B4" s="7">
        <v>153202</v>
      </c>
      <c t="n" r="C4" s="7">
        <v>164419</v>
      </c>
      <c t="n" r="D4" s="7">
        <v>487773</v>
      </c>
      <c t="n" r="E4" s="7">
        <v>435300</v>
      </c>
    </row>
    <row spans="1:5" r="5">
      <c t="s" r="A5" s="4">
        <v>85</v>
      </c>
      <c t="n" r="B5" s="6">
        <v>17431</v>
      </c>
      <c t="n" r="C5" s="6">
        <v>49461</v>
      </c>
      <c t="n" r="D5" s="6">
        <v>99233</v>
      </c>
      <c t="n" r="E5" s="6">
        <v>135507</v>
      </c>
    </row>
    <row spans="1:5" r="6">
      <c t="s" r="A6" s="4">
        <v>86</v>
      </c>
      <c t="n" r="B6" s="6">
        <v>135771</v>
      </c>
      <c t="n" r="C6" s="6">
        <v>114958</v>
      </c>
      <c t="n" r="D6" s="6">
        <v>388540</v>
      </c>
      <c t="n" r="E6" s="6">
        <v>299792</v>
      </c>
    </row>
    <row spans="1:5" r="7">
      <c t="s" r="A7" s="3">
        <v>87</v>
      </c>
    </row>
    <row spans="1:5" r="8">
      <c t="s" r="A8" s="4">
        <v>88</v>
      </c>
      <c t="n" r="B8" s="6">
        <v>669276</v>
      </c>
      <c t="n" r="C8" s="6">
        <v>949993</v>
      </c>
      <c t="n" r="D8" s="6">
        <v>2057498</v>
      </c>
      <c t="n" r="E8" s="6">
        <v>2172942</v>
      </c>
    </row>
    <row spans="1:5" r="9">
      <c t="s" r="A9" s="4">
        <v>89</v>
      </c>
      <c t="n" r="B9" s="6">
        <v>667</v>
      </c>
      <c t="n" r="C9" s="6">
        <v>897</v>
      </c>
      <c t="n" r="D9" s="6">
        <v>2477</v>
      </c>
      <c t="n" r="E9" s="6">
        <v>2690</v>
      </c>
    </row>
    <row spans="1:5" r="10">
      <c t="s" r="A10" s="4">
        <v>90</v>
      </c>
      <c t="n" r="B10" s="6">
        <v>669943</v>
      </c>
      <c t="n" r="C10" s="6">
        <v>950890</v>
      </c>
      <c t="n" r="D10" s="6">
        <v>2059975</v>
      </c>
      <c t="n" r="E10" s="6">
        <v>2175632</v>
      </c>
    </row>
    <row spans="1:5" r="11">
      <c t="s" r="A11" s="4">
        <v>91</v>
      </c>
      <c t="n" r="B11" s="6">
        <v>-534172</v>
      </c>
      <c t="n" r="C11" s="6">
        <v>-835932</v>
      </c>
      <c t="n" r="D11" s="6">
        <v>-1671435</v>
      </c>
      <c t="n" r="E11" s="6">
        <v>-1875840</v>
      </c>
    </row>
    <row spans="1:5" r="12">
      <c t="s" r="A12" s="3">
        <v>92</v>
      </c>
    </row>
    <row spans="1:5" r="13">
      <c t="s" r="A13" s="4">
        <v>93</v>
      </c>
      <c t="n" r="B13" s="6">
        <v>-3030</v>
      </c>
      <c t="n" r="C13" s="6">
        <v>-1205</v>
      </c>
      <c t="n" r="D13" s="6">
        <v>-20974</v>
      </c>
      <c t="n" r="E13" s="6">
        <v>-16984</v>
      </c>
    </row>
    <row spans="1:5" r="14">
      <c t="s" r="A14" s="4">
        <v>94</v>
      </c>
      <c t="n" r="B14" s="6">
        <v>218847</v>
      </c>
      <c t="n" r="C14" s="6">
        <v>159908</v>
      </c>
      <c t="n" r="D14" s="6">
        <v>969245</v>
      </c>
      <c t="n" r="E14" s="6">
        <v>406558</v>
      </c>
    </row>
    <row spans="1:5" r="15">
      <c t="s" r="A15" s="4">
        <v>95</v>
      </c>
      <c t="n" r="B15" s="6">
        <v>422420</v>
      </c>
      <c t="n" r="C15" s="6">
        <v>240503</v>
      </c>
      <c t="n" r="D15" s="6">
        <v>1285873</v>
      </c>
      <c t="n" r="E15" s="6">
        <v>554568</v>
      </c>
    </row>
    <row spans="1:5" r="16">
      <c t="s" r="A16" s="4">
        <v>96</v>
      </c>
      <c t="n" r="B16" s="6">
        <v>271782</v>
      </c>
      <c t="n" r="C16" s="6">
        <v>56287</v>
      </c>
      <c t="n" r="D16" s="6">
        <v>191687</v>
      </c>
      <c t="n" r="E16" s="6">
        <v>47583</v>
      </c>
    </row>
    <row spans="1:5" r="17">
      <c t="s" r="A17" s="4">
        <v>97</v>
      </c>
      <c t="n" r="B17" s="6">
        <v>910019</v>
      </c>
      <c t="n" r="C17" s="6">
        <v>455493</v>
      </c>
      <c t="n" r="D17" s="6">
        <v>2425831</v>
      </c>
      <c t="n" r="E17" s="6">
        <v>991725</v>
      </c>
    </row>
    <row spans="1:5" r="18">
      <c t="s" r="A18" s="4">
        <v>98</v>
      </c>
      <c t="n" r="B18" s="6">
        <v>-1444191</v>
      </c>
      <c t="n" r="C18" s="6">
        <v>-1291425</v>
      </c>
      <c t="n" r="D18" s="6">
        <v>-4097266</v>
      </c>
      <c t="n" r="E18" s="6">
        <v>-2867565</v>
      </c>
    </row>
    <row spans="1:5" r="19">
      <c t="s" r="A19" s="4">
        <v>99</v>
      </c>
      <c t="n" r="B19" s="6">
        <v>-3509</v>
      </c>
      <c t="n" r="C19" s="6">
        <v>-98017</v>
      </c>
      <c t="n" r="D19" s="6">
        <v>-33955</v>
      </c>
      <c t="n" r="E19" s="6">
        <v>-210988</v>
      </c>
    </row>
    <row spans="1:5" r="20">
      <c t="s" r="A20" s="4">
        <v>100</v>
      </c>
      <c t="n" r="B20" s="6">
        <v>-1447700</v>
      </c>
      <c t="n" r="C20" s="6">
        <v>-1389442</v>
      </c>
      <c t="n" r="D20" s="6">
        <v>-4131221</v>
      </c>
      <c t="n" r="E20" s="6">
        <v>-3078553</v>
      </c>
    </row>
    <row spans="1:5" r="21">
      <c t="s" r="A21" s="4">
        <v>101</v>
      </c>
      <c t="n" r="B21" s="6">
        <v>3998</v>
      </c>
      <c t="n" r="C21" s="6">
        <v>-9316</v>
      </c>
      <c t="n" r="D21" s="6">
        <v>-12756</v>
      </c>
      <c t="n" r="E21" s="6">
        <v>9935</v>
      </c>
    </row>
    <row spans="1:5" r="22">
      <c t="s" r="A22" s="4">
        <v>102</v>
      </c>
      <c t="n" r="B22" s="6">
        <v>-191</v>
      </c>
      <c t="n" r="C22" s="6">
        <v>-191</v>
      </c>
      <c t="n" r="D22" s="6">
        <v>-573</v>
      </c>
      <c t="n" r="E22" s="6">
        <v>-573</v>
      </c>
    </row>
    <row spans="1:5" r="23">
      <c t="s" r="A23" s="4">
        <v>103</v>
      </c>
      <c t="n" r="B23" s="7">
        <v>-1443893</v>
      </c>
      <c t="n" r="C23" s="7">
        <v>-1398950</v>
      </c>
      <c t="n" r="D23" s="7">
        <v>-4144550</v>
      </c>
      <c t="n" r="E23" s="7">
        <v>-3069192</v>
      </c>
    </row>
    <row spans="1:5" r="24">
      <c t="s" r="A24" s="4">
        <v>104</v>
      </c>
      <c t="n" r="B24" s="9">
        <v>-0.01</v>
      </c>
      <c t="n" r="C24" s="9">
        <v>-0.06</v>
      </c>
      <c t="n" r="D24" s="9">
        <v>-0.04</v>
      </c>
      <c t="n" r="E24" s="9">
        <v>-0.13</v>
      </c>
    </row>
    <row spans="1:5" r="25">
      <c t="s" r="A25" s="4">
        <v>105</v>
      </c>
      <c t="n" r="B25" s="9">
        <v>-0.01</v>
      </c>
      <c t="n" r="C25" s="9">
        <v>-0.06</v>
      </c>
      <c t="n" r="D25" s="9">
        <v>-0.04</v>
      </c>
      <c t="n" r="E25" s="9">
        <v>-0.13</v>
      </c>
    </row>
    <row spans="1:5" r="26">
      <c t="s" r="A26" s="4">
        <v>106</v>
      </c>
      <c t="n" r="B26" s="6">
        <v>193147912</v>
      </c>
      <c t="n" r="C26" s="6">
        <v>22669672</v>
      </c>
      <c t="n" r="D26" s="6">
        <v>114882077</v>
      </c>
      <c t="n" r="E26" s="6">
        <v>237462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34"/>
    <col customWidth="1" max="6" min="6" width="22"/>
    <col customWidth="1" max="7" min="7" width="35"/>
    <col customWidth="1" max="8" min="8" width="36"/>
    <col customWidth="1" max="9" min="9" width="27"/>
    <col customWidth="1" max="10" min="10" width="33"/>
  </cols>
  <sheetData>
    <row spans="1:10" r="1">
      <c t="s" r="A1" s="1">
        <v>107</v>
      </c>
      <c t="s" r="B1" s="2">
        <v>108</v>
      </c>
      <c t="s" r="C1" s="2">
        <v>62</v>
      </c>
      <c t="s" r="D1" s="2">
        <v>64</v>
      </c>
      <c t="s" r="E1" s="2">
        <v>65</v>
      </c>
      <c t="s" r="F1" s="2">
        <v>109</v>
      </c>
      <c t="s" r="G1" s="2">
        <v>110</v>
      </c>
      <c t="s" r="H1" s="2">
        <v>111</v>
      </c>
      <c t="s" r="I1" s="2">
        <v>112</v>
      </c>
      <c t="s" r="J1" s="2">
        <v>113</v>
      </c>
    </row>
    <row spans="1:10" r="2">
      <c t="s" r="A2" s="4">
        <v>114</v>
      </c>
      <c t="n" r="B2" s="7">
        <v>-5939102</v>
      </c>
      <c t="n" r="C2" s="7">
        <v>12500</v>
      </c>
      <c t="n" r="D2" s="7">
        <v>0</v>
      </c>
      <c t="n" r="E2" s="7">
        <v>0</v>
      </c>
      <c t="n" r="F2" s="7">
        <v>43238</v>
      </c>
      <c t="n" r="G2" s="7">
        <v>2356</v>
      </c>
      <c t="n" r="H2" s="7">
        <v>42528909</v>
      </c>
      <c t="n" r="I2" s="7">
        <v>-49178453</v>
      </c>
      <c t="n" r="J2" s="7">
        <v>652348</v>
      </c>
    </row>
    <row spans="1:10" r="3">
      <c t="s" r="A3" s="4">
        <v>115</v>
      </c>
      <c t="n" r="C3" s="6">
        <v>125</v>
      </c>
      <c t="n" r="D3" s="6">
        <v>0</v>
      </c>
      <c t="n" r="E3" s="6">
        <v>0</v>
      </c>
      <c t="n" r="F3" s="6">
        <v>43238320</v>
      </c>
      <c t="n" r="G3" s="6">
        <v>2356598</v>
      </c>
    </row>
    <row spans="1:10" r="4">
      <c t="s" r="A4" s="4">
        <v>116</v>
      </c>
      <c t="n" r="B4" s="6">
        <v>-30</v>
      </c>
      <c t="n" r="F4" s="7">
        <v>-30</v>
      </c>
    </row>
    <row spans="1:10" r="5">
      <c t="s" r="A5" s="4">
        <v>117</v>
      </c>
      <c t="n" r="F5" s="6">
        <v>-30060</v>
      </c>
    </row>
    <row spans="1:10" r="6">
      <c t="s" r="A6" s="4">
        <v>118</v>
      </c>
      <c t="n" r="B6" s="6">
        <v>330</v>
      </c>
      <c t="n" r="F6" s="7">
        <v>1</v>
      </c>
      <c t="n" r="H6" s="6">
        <v>329</v>
      </c>
    </row>
    <row spans="1:10" r="7">
      <c t="s" r="A7" s="4">
        <v>119</v>
      </c>
      <c t="n" r="B7" s="6">
        <v>1153310</v>
      </c>
      <c t="n" r="H7" s="6">
        <v>1153310</v>
      </c>
    </row>
    <row spans="1:10" r="8">
      <c t="s" r="A8" s="4">
        <v>120</v>
      </c>
      <c t="n" r="B8" s="6">
        <v>50000</v>
      </c>
      <c t="n" r="J8" s="6">
        <v>50000</v>
      </c>
    </row>
    <row spans="1:10" r="9">
      <c t="s" r="A9" s="4">
        <v>121</v>
      </c>
      <c t="n" r="B9" s="6">
        <v>20000</v>
      </c>
      <c t="n" r="F9" s="7">
        <v>760</v>
      </c>
      <c t="n" r="H9" s="6">
        <v>19240</v>
      </c>
    </row>
    <row spans="1:10" r="10">
      <c t="s" r="A10" s="4">
        <v>122</v>
      </c>
      <c t="n" r="F10" s="6">
        <v>760456</v>
      </c>
    </row>
    <row spans="1:10" r="11">
      <c t="s" r="A11" s="4">
        <v>123</v>
      </c>
      <c t="n" r="B11" s="6">
        <v>131929</v>
      </c>
      <c t="n" r="F11" s="7">
        <v>11201</v>
      </c>
      <c t="n" r="G11" s="7">
        <v>7262</v>
      </c>
      <c t="n" r="H11" s="6">
        <v>113466</v>
      </c>
    </row>
    <row spans="1:10" r="12">
      <c t="s" r="A12" s="4">
        <v>124</v>
      </c>
      <c t="n" r="F12" s="6">
        <v>11201413</v>
      </c>
      <c t="n" r="G12" s="6">
        <v>7262500</v>
      </c>
    </row>
    <row spans="1:10" r="13">
      <c t="s" r="A13" s="4">
        <v>125</v>
      </c>
      <c t="n" r="B13" s="6">
        <v>1156368</v>
      </c>
      <c t="n" r="F13" s="7">
        <v>164917</v>
      </c>
      <c t="n" r="G13" s="7">
        <v>2344</v>
      </c>
      <c t="n" r="H13" s="6">
        <v>989107</v>
      </c>
    </row>
    <row spans="1:10" r="14">
      <c t="s" r="A14" s="4">
        <v>126</v>
      </c>
      <c t="n" r="F14" s="6">
        <v>164916867</v>
      </c>
      <c t="n" r="G14" s="6">
        <v>2343064</v>
      </c>
    </row>
    <row spans="1:10" r="15">
      <c t="s" r="A15" s="4">
        <v>127</v>
      </c>
      <c t="n" r="B15" s="6">
        <v>195962</v>
      </c>
      <c t="n" r="F15" s="7">
        <v>25481</v>
      </c>
      <c t="n" r="H15" s="6">
        <v>170481</v>
      </c>
    </row>
    <row spans="1:10" r="16">
      <c t="s" r="A16" s="4">
        <v>128</v>
      </c>
      <c t="n" r="F16" s="6">
        <v>25481000</v>
      </c>
    </row>
    <row spans="1:10" r="17">
      <c t="s" r="A17" s="4">
        <v>129</v>
      </c>
      <c t="n" r="B17" s="6">
        <v>64</v>
      </c>
      <c t="n" r="F17" s="7">
        <v>35</v>
      </c>
      <c t="n" r="H17" s="6">
        <v>29</v>
      </c>
    </row>
    <row spans="1:10" r="18">
      <c t="s" r="A18" s="4">
        <v>130</v>
      </c>
      <c t="n" r="F18" s="6">
        <v>35056</v>
      </c>
    </row>
    <row spans="1:10" r="19">
      <c t="s" r="A19" s="4">
        <v>102</v>
      </c>
      <c t="n" r="B19" s="6">
        <v>-573</v>
      </c>
      <c t="n" r="I19" s="6">
        <v>-573</v>
      </c>
    </row>
    <row spans="1:10" r="20">
      <c t="s" r="A20" s="4">
        <v>131</v>
      </c>
      <c t="n" r="B20" s="6">
        <v>-4131221</v>
      </c>
      <c t="n" r="I20" s="6">
        <v>-4143977</v>
      </c>
      <c t="n" r="J20" s="6">
        <v>12756</v>
      </c>
    </row>
    <row spans="1:10" r="21">
      <c t="s" r="A21" s="4">
        <v>132</v>
      </c>
      <c t="n" r="B21" s="7">
        <v>-7362963</v>
      </c>
      <c t="n" r="C21" s="7">
        <v>12500</v>
      </c>
      <c t="n" r="D21" s="7">
        <v>0</v>
      </c>
      <c t="n" r="E21" s="7">
        <v>0</v>
      </c>
      <c t="n" r="F21" s="7">
        <v>245603</v>
      </c>
      <c t="n" r="G21" s="7">
        <v>11962</v>
      </c>
      <c t="n" r="H21" s="7">
        <v>44974871</v>
      </c>
      <c t="n" r="I21" s="7">
        <v>-53323003</v>
      </c>
      <c t="n" r="J21" s="7">
        <v>715104</v>
      </c>
    </row>
    <row spans="1:10" r="22">
      <c t="s" r="A22" s="4">
        <v>133</v>
      </c>
      <c t="n" r="C22" s="6">
        <v>125</v>
      </c>
      <c t="n" r="D22" s="6">
        <v>0</v>
      </c>
      <c t="n" r="E22" s="6">
        <v>0</v>
      </c>
      <c t="n" r="F22" s="6">
        <v>245603052</v>
      </c>
      <c t="n" r="G22" s="6">
        <v>119621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34</v>
      </c>
      <c t="s" r="B1" s="2">
        <v>1</v>
      </c>
    </row>
    <row spans="1:3" r="2">
      <c t="s" r="B2" s="2">
        <v>2</v>
      </c>
      <c t="s" r="C2" s="2">
        <v>82</v>
      </c>
    </row>
    <row spans="1:3" r="3">
      <c t="s" r="A3" s="3">
        <v>135</v>
      </c>
    </row>
    <row spans="1:3" r="4">
      <c t="s" r="A4" s="4">
        <v>100</v>
      </c>
      <c t="n" r="B4" s="7">
        <v>-4131221</v>
      </c>
      <c t="n" r="C4" s="7">
        <v>-3078553</v>
      </c>
    </row>
    <row spans="1:3" r="5">
      <c t="s" r="A5" s="3">
        <v>136</v>
      </c>
    </row>
    <row spans="1:3" r="6">
      <c t="s" r="A6" s="4">
        <v>137</v>
      </c>
      <c t="n" r="B6" s="6">
        <v>331</v>
      </c>
      <c t="n" r="C6" s="6">
        <v>13</v>
      </c>
    </row>
    <row spans="1:3" r="7">
      <c t="s" r="A7" s="4">
        <v>89</v>
      </c>
      <c t="n" r="B7" s="6">
        <v>2477</v>
      </c>
      <c t="n" r="C7" s="6">
        <v>2690</v>
      </c>
    </row>
    <row spans="1:3" r="8">
      <c t="s" r="A8" s="4">
        <v>138</v>
      </c>
      <c t="n" r="B8" s="6">
        <v>191687</v>
      </c>
      <c t="n" r="C8" s="6">
        <v>47583</v>
      </c>
    </row>
    <row spans="1:3" r="9">
      <c t="s" r="A9" s="4">
        <v>95</v>
      </c>
      <c t="n" r="B9" s="6">
        <v>1285873</v>
      </c>
      <c t="n" r="C9" s="6">
        <v>554568</v>
      </c>
    </row>
    <row spans="1:3" r="10">
      <c t="s" r="A10" s="4">
        <v>139</v>
      </c>
      <c t="n" r="B10" s="6">
        <v>96090</v>
      </c>
      <c t="n" r="C10" s="6">
        <v>94142</v>
      </c>
    </row>
    <row spans="1:3" r="11">
      <c t="s" r="A11" s="4">
        <v>140</v>
      </c>
      <c t="n" r="B11" s="6">
        <v>332135</v>
      </c>
      <c t="n" r="C11" s="6">
        <v>0</v>
      </c>
    </row>
    <row spans="1:3" r="12">
      <c t="s" r="A12" s="4">
        <v>141</v>
      </c>
      <c t="n" r="B12" s="6">
        <v>196026</v>
      </c>
      <c t="n" r="C12" s="6">
        <v>382377</v>
      </c>
    </row>
    <row spans="1:3" r="13">
      <c t="s" r="A13" s="3">
        <v>142</v>
      </c>
    </row>
    <row spans="1:3" r="14">
      <c t="s" r="A14" s="4">
        <v>31</v>
      </c>
      <c t="n" r="B14" s="6">
        <v>-39054</v>
      </c>
      <c t="n" r="C14" s="6">
        <v>60516</v>
      </c>
    </row>
    <row spans="1:3" r="15">
      <c t="s" r="A15" s="4">
        <v>36</v>
      </c>
      <c t="n" r="B15" s="6">
        <v>4077</v>
      </c>
      <c t="n" r="C15" s="6">
        <v>2452</v>
      </c>
    </row>
    <row spans="1:3" r="16">
      <c t="s" r="A16" s="4">
        <v>43</v>
      </c>
      <c t="n" r="B16" s="6">
        <v>711733</v>
      </c>
      <c t="n" r="C16" s="6">
        <v>152659</v>
      </c>
    </row>
    <row spans="1:3" r="17">
      <c t="s" r="A17" s="4">
        <v>143</v>
      </c>
      <c t="n" r="B17" s="6">
        <v>-1349846</v>
      </c>
      <c t="n" r="C17" s="6">
        <v>-1781553</v>
      </c>
    </row>
    <row spans="1:3" r="18">
      <c t="s" r="A18" s="3">
        <v>144</v>
      </c>
    </row>
    <row spans="1:3" r="19">
      <c t="s" r="A19" s="4">
        <v>145</v>
      </c>
      <c t="n" r="B19" s="6">
        <v>0</v>
      </c>
      <c t="n" r="C19" s="6">
        <v>0</v>
      </c>
    </row>
    <row spans="1:3" r="20">
      <c t="s" r="A20" s="3">
        <v>146</v>
      </c>
    </row>
    <row spans="1:3" r="21">
      <c t="s" r="A21" s="4">
        <v>147</v>
      </c>
      <c t="n" r="B21" s="6">
        <v>20000</v>
      </c>
      <c t="n" r="C21" s="6">
        <v>725892</v>
      </c>
    </row>
    <row spans="1:3" r="22">
      <c t="s" r="A22" s="4">
        <v>148</v>
      </c>
      <c t="n" r="B22" s="6">
        <v>50000</v>
      </c>
      <c t="n" r="C22" s="6">
        <v>0</v>
      </c>
    </row>
    <row spans="1:3" r="23">
      <c t="s" r="A23" s="4">
        <v>149</v>
      </c>
      <c t="n" r="B23" s="6">
        <v>1898718</v>
      </c>
      <c t="n" r="C23" s="6">
        <v>1022625</v>
      </c>
    </row>
    <row spans="1:3" r="24">
      <c t="s" r="A24" s="4">
        <v>150</v>
      </c>
      <c t="n" r="B24" s="6">
        <v>-676663</v>
      </c>
      <c t="n" r="C24" s="6">
        <v>-177500</v>
      </c>
    </row>
    <row spans="1:3" r="25">
      <c t="s" r="A25" s="4">
        <v>151</v>
      </c>
      <c t="n" r="B25" s="6">
        <v>80000</v>
      </c>
      <c t="n" r="C25" s="6">
        <v>155000</v>
      </c>
    </row>
    <row spans="1:3" r="26">
      <c t="s" r="A26" s="4">
        <v>152</v>
      </c>
      <c t="n" r="B26" s="6">
        <v>10000</v>
      </c>
      <c t="n" r="C26" s="6">
        <v>0</v>
      </c>
    </row>
    <row spans="1:3" r="27">
      <c t="s" r="A27" s="4">
        <v>153</v>
      </c>
      <c t="n" r="B27" s="6">
        <v>1382055</v>
      </c>
      <c t="n" r="C27" s="6">
        <v>1726017</v>
      </c>
    </row>
    <row spans="1:3" r="28">
      <c t="s" r="A28" s="3">
        <v>154</v>
      </c>
    </row>
    <row spans="1:3" r="29">
      <c t="s" r="A29" s="4">
        <v>155</v>
      </c>
      <c t="n" r="B29" s="6">
        <v>7005</v>
      </c>
      <c t="n" r="C29" s="6">
        <v>15565</v>
      </c>
    </row>
    <row spans="1:3" r="30">
      <c t="s" r="A30" s="4">
        <v>156</v>
      </c>
      <c t="n" r="B30" s="6">
        <v>-30319</v>
      </c>
      <c t="n" r="C30" s="6">
        <v>0</v>
      </c>
    </row>
    <row spans="1:3" r="31">
      <c t="s" r="A31" s="4">
        <v>157</v>
      </c>
      <c t="n" r="B31" s="6">
        <v>0</v>
      </c>
      <c t="n" r="C31" s="6">
        <v>-23303</v>
      </c>
    </row>
    <row spans="1:3" r="32">
      <c t="s" r="A32" s="4">
        <v>158</v>
      </c>
      <c t="n" r="B32" s="6">
        <v>-23314</v>
      </c>
      <c t="n" r="C32" s="6">
        <v>-7738</v>
      </c>
    </row>
    <row spans="1:3" r="33">
      <c t="s" r="A33" s="4">
        <v>159</v>
      </c>
      <c t="n" r="B33" s="6">
        <v>8895</v>
      </c>
      <c t="n" r="C33" s="6">
        <v>-63274</v>
      </c>
    </row>
    <row spans="1:3" r="34">
      <c t="s" r="A34" s="4">
        <v>160</v>
      </c>
      <c t="n" r="B34" s="6">
        <v>14034</v>
      </c>
      <c t="n" r="C34" s="6">
        <v>70456</v>
      </c>
    </row>
    <row spans="1:3" r="35">
      <c t="s" r="A35" s="4">
        <v>161</v>
      </c>
      <c t="n" r="B35" s="6">
        <v>22929</v>
      </c>
      <c t="n" r="C35" s="6">
        <v>7182</v>
      </c>
    </row>
    <row spans="1:3" r="36">
      <c t="s" r="A36" s="3">
        <v>162</v>
      </c>
    </row>
    <row spans="1:3" r="37">
      <c t="s" r="A37" s="4">
        <v>163</v>
      </c>
      <c t="n" r="B37" s="7">
        <v>9309</v>
      </c>
      <c t="n" r="C37" s="7">
        <v>24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A - SUMMARY OF ACCOUNTING </vt:lpstr>
      <vt:lpstr>NOTE B - GOING CONCERN MATTERS</vt:lpstr>
      <vt:lpstr>NOTE C - DISCONTINUED OPERATION</vt:lpstr>
      <vt:lpstr>NOTE D - NOTES PAYABLE AND DERI</vt:lpstr>
      <vt:lpstr>NOTE E - LOANS PAYABLE TO RELAT</vt:lpstr>
      <vt:lpstr>NOTE F - EQUITY TRANSACTIONS</vt:lpstr>
      <vt:lpstr>NOTE G - FAIR VALUE MEASUREMENT</vt:lpstr>
      <vt:lpstr>NOTE H - NON-CASH FINANCIAL INF</vt:lpstr>
      <vt:lpstr>NOTE I - SUBSEQUENT EVENTS</vt:lpstr>
      <vt:lpstr>NOTE J - LEGAL PROCEEDINGS</vt:lpstr>
      <vt:lpstr>Accounting Policies, by Policy </vt:lpstr>
      <vt:lpstr>NOTE C - DISCONTINUED OPERATI18</vt:lpstr>
      <vt:lpstr>NOTE D - NOTES PAYABLE AND DE19</vt:lpstr>
      <vt:lpstr>NOTE G - FAIR VALUE MEASUREME20</vt:lpstr>
      <vt:lpstr>NOTE A - SUMMARY OF ACCOUNTIN21</vt:lpstr>
      <vt:lpstr>NOTE B - GOING CONCERN MATTERS </vt:lpstr>
      <vt:lpstr>NOTE C - DISCONTINUED OPERATI23</vt:lpstr>
      <vt:lpstr>NOTE C - DISCONTINUED OPERATI24</vt:lpstr>
      <vt:lpstr>NOTE C - DISCONTINUED OPERATI25</vt:lpstr>
      <vt:lpstr>NOTE C - DISCONTINUED OPERATI26</vt:lpstr>
      <vt:lpstr>NOTE D - NOTES PAYABLE AND DE27</vt:lpstr>
      <vt:lpstr>NOTE D - NOTES PAYABLE AND DE28</vt:lpstr>
      <vt:lpstr>NOTE D - NOTES PAYABLE AND DE29</vt:lpstr>
      <vt:lpstr>NOTE D - NOTES PAYABLE AND DE30</vt:lpstr>
      <vt:lpstr>NOTE E - LOANS PAYABLE TO REL31</vt:lpstr>
      <vt:lpstr>NOTE F - EQUITY TRANSACTIONS (D</vt:lpstr>
      <vt:lpstr>NOTE G - FAIR VALUE MEASUREME33</vt:lpstr>
      <vt:lpstr>NOTE H - NON-CASH FINANCIAL I34</vt:lpstr>
      <vt:lpstr>NOTE I - SUBSEQUENT EVENTS (Det</vt:lpstr>
      <vt:lpstr>NOTE J - LEGAL PROCEEDING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7:19:37Z</dcterms:created>
  <dcterms:modified xmlns:dcterms="http://purl.org/dc/terms/" xmlns:xsi="http://www.w3.org/2001/XMLSchema-instance" xsi:type="dcterms:W3CDTF">2016-03-21T17:19:37Z</dcterms:modified>
  <dc:title xmlns:dc="http://purl.org/dc/elements/1.1/">Untitled</dc:title>
  <dc:description xmlns:dc="http://purl.org/dc/elements/1.1/"/>
  <dc:subject xmlns:dc="http://purl.org/dc/elements/1.1/"/>
  <cp:keywords/>
  <cp:category/>
</cp:coreProperties>
</file>